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 of Cash " sheetId="7" r:id="rId7"/>
    <s:sheet name="Organization" sheetId="8" r:id="rId8"/>
    <s:sheet name="Summary of Significant Accounti" sheetId="9" r:id="rId9"/>
    <s:sheet name="TSRE Merger" sheetId="10" r:id="rId10"/>
    <s:sheet name="Investments in Real Estate" sheetId="11" r:id="rId11"/>
    <s:sheet name="Mortgage Indebtedness" sheetId="12" r:id="rId12"/>
    <s:sheet name="Stockholder Equity and NonContr" sheetId="13" r:id="rId13"/>
    <s:sheet name="Equity Compensation Plans" sheetId="14" r:id="rId14"/>
    <s:sheet name="Related Party Transactions and " sheetId="15" r:id="rId15"/>
    <s:sheet name="Earnings (Loss) Per Share" sheetId="16" r:id="rId16"/>
    <s:sheet name="Commitments and Contingencies" sheetId="17" r:id="rId17"/>
    <s:sheet name="Summary of Significant Accoun18" sheetId="18" r:id="rId18"/>
    <s:sheet name="TSRE Merger (Tables)" sheetId="19" r:id="rId19"/>
    <s:sheet name="Investments in Real Estate (Tab" sheetId="20" r:id="rId20"/>
    <s:sheet name="Mortgage Indebtedness (Tables)" sheetId="21" r:id="rId21"/>
    <s:sheet name="Stockholder Equity and NonCon22" sheetId="22" r:id="rId22"/>
    <s:sheet name="Earnings (Loss) Per Share (Tabl" sheetId="23" r:id="rId23"/>
    <s:sheet name="Organization - Additional Infor" sheetId="24" r:id="rId24"/>
    <s:sheet name="Summary of Significant Accoun25" sheetId="25" r:id="rId25"/>
    <s:sheet name="Schedule of Preliminary Fair Va" sheetId="26" r:id="rId26"/>
    <s:sheet name="Schedule of Fair Value of Consi" sheetId="27" r:id="rId27"/>
    <s:sheet name="TSRE Merger - Additional Inform" sheetId="28" r:id="rId28"/>
    <s:sheet name="Investments in Real Estate - Ad" sheetId="29" r:id="rId29"/>
    <s:sheet name="Summary of Investments in Real " sheetId="30" r:id="rId30"/>
    <s:sheet name="Summary of Investments in Rea31" sheetId="31" r:id="rId31"/>
    <s:sheet name="Summary of Aggregate Fair Value" sheetId="32" r:id="rId32"/>
    <s:sheet name="Schedule of Revenue and Net Inc" sheetId="33" r:id="rId33"/>
    <s:sheet name="Pro Forma of Financial Informat" sheetId="34" r:id="rId34"/>
    <s:sheet name="Summary of Information Concerni" sheetId="35" r:id="rId35"/>
    <s:sheet name="Mortgage Indebtedness - Additio" sheetId="36" r:id="rId36"/>
    <s:sheet name="Maturity of Indebtedness (Detai" sheetId="37" r:id="rId37"/>
    <s:sheet name="Shareholder Equity and Non-Cont" sheetId="38" r:id="rId38"/>
    <s:sheet name="Dividends Declared (Detail)" sheetId="39" r:id="rId39"/>
    <s:sheet name="Equity Compensation Plans - Add" sheetId="40" r:id="rId40"/>
    <s:sheet name="Related Party Transactions an41" sheetId="41" r:id="rId41"/>
    <s:sheet name="Reconciliation of Basic and Dil" sheetId="42" r:id="rId42"/>
    <s:sheet name="Earning (Loss) Per Share - Addi" sheetId="43" r:id="rId43"/>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RT</t>
  </si>
  <si>
    <t>Entity Registrant Name</t>
  </si>
  <si>
    <t>INDEPENDENCE REALTY TRUST, INC</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Investments in real estate:</t>
  </si>
  <si>
    <t>Investments in real estate, at cost</t>
  </si>
  <si>
    <t>[1]</t>
  </si>
  <si>
    <t>Accumulated depreciation</t>
  </si>
  <si>
    <t>Investments in real estate, net</t>
  </si>
  <si>
    <t>Cash and cash equivalents</t>
  </si>
  <si>
    <t>Restricted cash</t>
  </si>
  <si>
    <t>Accounts receivable and other assets</t>
  </si>
  <si>
    <t>Intangible assets, net of accumulated amortization of $7,743 and $4,346, respectively</t>
  </si>
  <si>
    <t>Deferred costs, net of accumulated amortization of $792 and $505, respectively</t>
  </si>
  <si>
    <t>Total Assets</t>
  </si>
  <si>
    <t>LIABILITIES AND EQUITY:</t>
  </si>
  <si>
    <t>Indebtedness</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47,070,678 and 31,800,076 shares issued and outstanding, including 124,000 and 36,000 unvested restricted common share awards, respectively</t>
  </si>
  <si>
    <t>Additional paid-in capital</t>
  </si>
  <si>
    <t>Accumulated other comprehensive income</t>
  </si>
  <si>
    <t>Retained earnings (accumulated deficit)</t>
  </si>
  <si>
    <t>Total stockholders’ equity</t>
  </si>
  <si>
    <t>Noncontrolling interests</t>
  </si>
  <si>
    <t>Total Equity</t>
  </si>
  <si>
    <t>Total Liabilities and Equity</t>
  </si>
  <si>
    <t>As of September 30, 2015, includes a parcel of land acquired with the TSRE merger that is held-for-sale and has a carrying amount of $3,283 and a fair value of $3,350.</t>
  </si>
  <si>
    <t>Consolidated Balance Sheets (Unaudited) (Parenthetical) - USD ($) $ in Thousands</t>
  </si>
  <si>
    <t>Statement Of Financial Position [Abstract]</t>
  </si>
  <si>
    <t>Intangible assets, accumulated amortization</t>
  </si>
  <si>
    <t>Deferred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Unaudited) - USD ($) $ in Thousands</t>
  </si>
  <si>
    <t>3 Months Ended</t>
  </si>
  <si>
    <t>Sep. 30, 2014</t>
  </si>
  <si>
    <t>REVENUE:</t>
  </si>
  <si>
    <t>Rental income</t>
  </si>
  <si>
    <t>Tenant reimbursement income</t>
  </si>
  <si>
    <t>Other income</t>
  </si>
  <si>
    <t>Total revenue</t>
  </si>
  <si>
    <t>EXPENSES:</t>
  </si>
  <si>
    <t>Property operating expenses</t>
  </si>
  <si>
    <t>General and administrative expenses</t>
  </si>
  <si>
    <t>Asset management fees</t>
  </si>
  <si>
    <t>Acquisition expenses</t>
  </si>
  <si>
    <t>Depreciation and amortization expense</t>
  </si>
  <si>
    <t>Total expenses</t>
  </si>
  <si>
    <t>Operating income</t>
  </si>
  <si>
    <t>Interest expense</t>
  </si>
  <si>
    <t>Interest income</t>
  </si>
  <si>
    <t>TSRE financing extinguishment and employee separation expenses</t>
  </si>
  <si>
    <t>Gains (losses) on TSRE merger and property acquisitions</t>
  </si>
  <si>
    <t>Net income (loss):</t>
  </si>
  <si>
    <t>(Income) loss allocated to noncontrolling interest</t>
  </si>
  <si>
    <t>Net income (loss) allocable to common shares</t>
  </si>
  <si>
    <t>Earnings (loss) per share:</t>
  </si>
  <si>
    <t>Basic</t>
  </si>
  <si>
    <t>Diluted</t>
  </si>
  <si>
    <t>Weighted-average shares:</t>
  </si>
  <si>
    <t>Consolidated Statements of Comprehensive Income (Loss) (Unaudited) - USD ($) $ in Thousands</t>
  </si>
  <si>
    <t>Statement Of Income And Comprehensive Income [Abstract]</t>
  </si>
  <si>
    <t>Net income (loss)</t>
  </si>
  <si>
    <t>Other comprehensive income (loss):</t>
  </si>
  <si>
    <t>Change in fair value of interest rate hedges</t>
  </si>
  <si>
    <t>Total other comprehensive income</t>
  </si>
  <si>
    <t>Comprehensive income (loss) before allocation to noncontrolling interests</t>
  </si>
  <si>
    <t>Allocation to noncontrolling interests</t>
  </si>
  <si>
    <t>Comprehensive income (loss)</t>
  </si>
  <si>
    <t>Consolidated Statements of Changes in Equity (Unaudited) - 9 months ended Sep. 30, 2015 - USD ($) $ in Thousands</t>
  </si>
  <si>
    <t>Total</t>
  </si>
  <si>
    <t>Common Shares</t>
  </si>
  <si>
    <t>Additional Paid In Capital</t>
  </si>
  <si>
    <t>Accumulated Other Comprehensive Income</t>
  </si>
  <si>
    <t>Retained Earnings (Deficit)</t>
  </si>
  <si>
    <t>Total Stockholders' Equity</t>
  </si>
  <si>
    <t>Noncontrolling Interests</t>
  </si>
  <si>
    <t>Beginning Balance at Dec. 31, 2014</t>
  </si>
  <si>
    <t>Beginning Balance (in Shares) at Dec. 31, 2014</t>
  </si>
  <si>
    <t>Net income</t>
  </si>
  <si>
    <t>Common dividends declared</t>
  </si>
  <si>
    <t>Other comprehensive income</t>
  </si>
  <si>
    <t>Stock compensation expense</t>
  </si>
  <si>
    <t>Common shares issued, net</t>
  </si>
  <si>
    <t>Common shares issued, net (in Shares)</t>
  </si>
  <si>
    <t>Issuance of noncontrolling interests</t>
  </si>
  <si>
    <t>Converson of noncontrolling interest to common shares</t>
  </si>
  <si>
    <t>Converson of noncontrolling interest to common shares (in shares)</t>
  </si>
  <si>
    <t>Distributions to noncontrolling interests</t>
  </si>
  <si>
    <t>Ending Balance at Sep. 30, 2015</t>
  </si>
  <si>
    <t>Ending Balance (in shares) at Sep. 30, 2015</t>
  </si>
  <si>
    <t>Consolidated Statement of Cash Flows (Unaudited) - USD ($) $ in Thousands</t>
  </si>
  <si>
    <t>Cash flows from operating activities:</t>
  </si>
  <si>
    <t>Adjustments to reconcile net income to cash flow from operating activities:</t>
  </si>
  <si>
    <t>Depreciation and amortization</t>
  </si>
  <si>
    <t>Amortization of deferred financing costs and premium on indebtedness, net</t>
  </si>
  <si>
    <t>TSRE financing extinguishment expenses</t>
  </si>
  <si>
    <t>(Gains) losses on TSRE merger and property acquisitions</t>
  </si>
  <si>
    <t>Changes in assets and liabilities:</t>
  </si>
  <si>
    <t>Net cash provided by operating activities</t>
  </si>
  <si>
    <t>Cash flows from investing activities:</t>
  </si>
  <si>
    <t>Acquisition of real estate properties</t>
  </si>
  <si>
    <t>TSRE merger, net of cash acquired</t>
  </si>
  <si>
    <t>Capital expenditures</t>
  </si>
  <si>
    <t>(Increase) in restricted cash</t>
  </si>
  <si>
    <t>Cash flow used in investing activities</t>
  </si>
  <si>
    <t>Cash flows from financing activities:</t>
  </si>
  <si>
    <t>Debt issuances</t>
  </si>
  <si>
    <t>Debt repayments</t>
  </si>
  <si>
    <t>(Payments related to) proceeds from issuance of common stock</t>
  </si>
  <si>
    <t>(Payments) for deferred financing costs</t>
  </si>
  <si>
    <t>Distributions on common stock</t>
  </si>
  <si>
    <t>Net cash from financing activities</t>
  </si>
  <si>
    <t>Net change in cash and cash equivalents</t>
  </si>
  <si>
    <t>Cash and cash equivalents, beginning of period</t>
  </si>
  <si>
    <t>Cash and cash equivalents, end of the period</t>
  </si>
  <si>
    <t>Supplemental cash flow information:</t>
  </si>
  <si>
    <t>Cash paid for interest</t>
  </si>
  <si>
    <t>Non-cash decrease in noncontrolling interest from conversion of common limited partnership units to share of common stock</t>
  </si>
  <si>
    <t>Mortgage debt assumed</t>
  </si>
  <si>
    <t>Organization</t>
  </si>
  <si>
    <t>Accounting Policies [Abstract]</t>
  </si>
  <si>
    <t xml:space="preserve">NOTE 1: Organization Independence Realty Trust, Inc. was formed on March 26, 2009 as a Maryland corporation that has elected to be taxed as a real estate investment trust, or REIT, commencing with the taxable year ended December 31, 2011. We are externally managed by a subsidiary of RAIT Financial Trust, or RAIT, a publicly traded Maryland REIT whose common shares are listed on the New York Stock Exchange under the symbol “RAS.” As used herein, the terms “we,” “our” and “us” refer to Independence Realty Trust, Inc. and, as required by context, Independence Realty Operating Partnership, LP, which we refer to as IROP, and their subsidiaries. We own apartment properties in geographic submarkets that we believe support strong occupancy and have the potential for growth in rental rates. We seek to provide stockholders with attractive risk-adjusted returns, with an emphasis on distributions and capital appreciation. We own substantially all of our assets and conduct our operations through IROP, of which we are the sole general partner. On September 17, 2015, we completed the merger, or the TSRE merger, with Trade Street Residential, Inc., or TSRE, whereby we acquired TSRE. Pursuant to the TSRE merger, (i) a subsidiary of IROP merged into the operating partnership subsidiary of TSRE, or the TSR OP, with TSR OP continuing as the surviving entity, and (ii) TSRE merged with and an IRT’s subsidiary, with our subsidiary continuing as the surviving entity and a wholly-owned subsidiary of IRT. </t>
  </si>
  <si>
    <t>Summary of Significant Accounting Policies</t>
  </si>
  <si>
    <t xml:space="preserve">NOTE 2: Summary of Significant Accounting Policies 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4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reclassified to conform with the current period presentation. b. Principles of Consolidation The consolidated financial statements reflect our accounts and the accounts of IROP and other wholly-owned subsidiaries. All intercompany accounts and transactions have been eliminated in consolidation.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Investments in Real Estate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Transaction costs and fees incurred related to the financing of an acquisition are capitalized and amortized over the life of the loan.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During the three and nine month period ended September 30, 2015, we did not make any adjustments to purchase price allocations.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During the three and nine month period ended September 30, 2015, we acquired in-place leases with a value of $7,471 and $7,690, respectively, related to our acquisitions that are discussed further in NOTE 3: TSRE Merger and NOTE 4: Investments in Real Estate.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typically six months. For the three and nine-months ended September 30, 2015 we recorded $109 and $3,397 of amortization expense for intangible assets, respectively. For the three and nine-month periods ended September 30, 2014 we recorded $983 and $2,927 of amortization expense for intangible assets, respectively. As of September 30, 2015, we expect to record additional amortization expense on current in-place lease intangible assets of $3,809 and $3,735 for the remainder of 2015 and 2016, respectively.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evaluates the long-lived assets on an ongoing basis and records an impairment charge when there is an indicator of impairment.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and Amortization Expense Depreciation expense for real estate assets is computed using a straight-line method based on a life of 40 years for buildings and improvements and five to ten years for equipment and fixtures. Expenditures for tenant improvements are capitalized and amortized over the initial term of each lease. For the three and nine-months ended September 30, 2015 we recorded $4,594 and $13,064 of depreciation expense, respectively. For the three and nine-month periods ended September 30, 2014 we recorded $2,326 and $5,737 of depreciation expense, respectively. e.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s valuation technique, which classifies this as a level 3 liability within the fair value hierarchy. The carrying value and fair value of mortgage indebtedness as of September 30, 2015 was $602,408 and $597,547, respectively. The carrying value and fair value of mortgage indebtedness as of December 31, 2014 was $400,509 and $411,311, respectively. The fair value of secured credit facility, bridge term loan, cash and cash equivalents and restricted cash approximates cost due to the nature of these instruments. f.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our derivative instruments at fair value. For derivatives designated as cash flow hedges, the changes in the fair value of the effective portion of the derivative is reported in other comprehensive income and changes in the ineffective portion, if any, is recognized in earnings. For derivatives not designated as hedges (or designated as fair value hedges), the change in fair value of the derivative instrument is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On September 30, 2015, we entered into an interest rate cap contract with a notional value of $200 million, a strike rate of 3.0% based on 1-month LIBOR and a maturity date of October 17, 2017 to hedge our interest rate exposure on floating rate indebtedness. We designated this interest rate cap as a cash flow hedge at inception and determined that the hedge is highly effective in offsetting interest rate fluctuations associated with the identified indebtedness. As of September 30, 2015, this derivative had a fair value of $0.04 million and we concluded that this hedging relationship was and will continue to be highly effective, and using the hypothetical derivative method, did not recognize any ineffectiveness. As of September 30, 2015, less than $0.01 million was reported in accumulated other comprehensive income. During the three-month and nine-month periods ended September 30, 2015 no amounts have been reclassified out of accumulated other comprehensive income to earnings. g.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6. On July 9, 2015, the FASB affirmed its proposal to defer the effective date of this accounting standard by one year.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after December 15, 2015, with an early adoption permitted. Management is currently evaluating the impact that this standard may have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after December 15, 2015, with an early adoption permitted. Retrospective application to prior periods is required. Management does not expect that this accounting standard will have a significant impact on our consolidated financial statements.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is effective for interim and annual reporting beginning after December 15, 2015, with early adoption permitted. As this standard only applies to measurement period adjustments that occur after the effective date, this standard is not expected to have a material impact on our consolidated financial statements. </t>
  </si>
  <si>
    <t>TSRE Merger</t>
  </si>
  <si>
    <t>Business Combinations [Abstract]</t>
  </si>
  <si>
    <t xml:space="preserve">NOTE 3: TSRE Merger As previously discussed in Note 1, the TSRE merger closed on September 17, 2015. The preliminary fair value of the assets and liabilities acquired on acquired on September 17, 2015 was as follows:
Investments in real estate
$
682,237
Cash assumed
2,685
Accounts receivable and other assets
6,123
Intangible assets
7,471
Indebtedness
(359,495
)
Accounts payable and accrued expenses
(7,581
)
Accrued interest payable
(130
)
Other liabilities
(3,662
)
Net assets acquired
$
327,648
The fair value of the consideration transferred on September 17, 2015 was as follows:
Cash consideration for TSRE merger
$
139,781
Equity consideration for TSRE merger
123,855
Total
$
263,636
The fair value of the equity consideration transferred was comprised of $109,857 of common shares and $13,998 of IRT OP units. The fair value was based on the price of our common shares upon completion of the merger. As the fair value of the net assets acquired exceeded the fair value of the consideration transferred, we recognized a gain from a bargain purchase of $64,012. In determining whether a gain from a bargain purchase was appropriate, we reassessed whether we correctly identified all of the assets acquired and all of the liabilities assumed from TSRE. We determined that we correctly identified all of the assets acquired and all of the liabilities assumed from TSRE and, as a result, a gain from a bargain purchase was appropriate. The gain from a bargain purchase was a result of the following: (i) the fair value of IRT’s common stock at closing was lower than the negotiated price pursuant to the TSRE merger Agreement (resulting in approximately $34 million of the gain), and (ii), the fair value of the 19 TSRE properties acquired, which was supported by appraisals and broker opinions of value received, was higher than the expectation that served as a basis for the negotiated purchase price (resulting in approximately $30 million of the gain, primarily due to the use of current, market-based capitalization rates). The $359,495 of indebtedness acquired was comprised of $237,610 of indebtedness that we paid off at the closing of the TSRE merger and $121,885 of indebtedness that remained on our balance sheet, which was recognized at its fair value. As part of the TSRE merger, we incurred $12,530 of acquisition expenses, which were recognized in earnings immediately. We also incurred $23,219 of expenses associated with extinguishing financing arrangements and $4,289 of expenses associated with employee separations. The initial purchase accounting is based on our preliminary assessment, which may differ when final information becomes available. We believe that the information gathered to date provides a reasonable basis for estimating the fair values of assets acquired and liabilities assumed. We have received appraisals or broker opinions of value for all of the properties acquired and have performed fair value analyses for the liabilities assumed. We expect to complete the purchase accounting process as soon as practicable, but no later than one year from the date of acquisition. Unaudited pro forma financial information relating to the 19 TSRE properties acquired on September 17, 2015 has been included in Note 4: Investments in Real Estate. </t>
  </si>
  <si>
    <t>Investments in Real Estate</t>
  </si>
  <si>
    <t>Banking And Thrift [Abstract]</t>
  </si>
  <si>
    <t>NOTE 4: Investments in Real Estate As of September 30, 2015, our investments in real estate consisted of 50 apartment properties with 14,044 units (unaudited). The table below summarizes our investments in real estate:
As 2015
As of December 31, 2014
Depreciable (In years)
Land (1)
$
199,488
$
112,600
—
Building
1,190,856
570,475
40
Furniture, fixtures and equipment
10,548
6,037
5-10
Total investment in real estate
$
1,400,892
$
689,112
Accumulated depreciation
(35,304
)
(23,376
)
Investments in real estate, net
$
1,365,588
$
665,736
(1)
As of September 30, 2015, includes a parcel of land acquired with the TSRE merger that is held-for-sale and has a carrying amount of $3,283 and a fair value of $3,350. Acquisitions On May 1, 2015, we acquired a 236-unit (unaudited) apartment residential community located in Indianapolis, Indiana. We acquired the property for an aggregate purchase price of $25,250 exclusive of closing costs. Upon acquisition, we recorded the investment in real estate, including any related working capital and intangible assets, at fair value of $25,250 and did not record a gain. As previously discussed, we completed the TSRE merger on September 17, 2015. As part of the TSRE merger we acquired 19 properties containing 4,989 units (unaudited). See Note 3: TSRE Merger for details on the assets acquired, liabilities assumed and consideration paid as part of the TSRE merger. The following table summarizes the aggregate fair value of the assets and liabilities associated with all of the properties acquired during the nine-month period ended September 30, 2015, on the date of each acquisition, for the real estate accounted for under FASB ASC Topic 805.
Description
Fair Value of Assets Acquired During the Nine-Month Period Ended September 30, 2015
Assets acquired:
Investments in real estate
$
707,268
Cash and cash equivalents
2,685
Accounts receivable and other assets
6,210
Intangible assets
7,690
Total assets acquired
$
723,853
Liabilities assumed:
Indebtedness
$
359,495
Accounts payable and accrued expenses
8,069
Accrued interest payable
130
Other liabilities
3,764
Total liabilities assumed
$
371,458
Estimated fair value of net assets acquired
$
352,395
The table below presents the revenue and net income (loss) for the properties acquired during the nine-month period ended September 30, 2015 as reported in our consolidated financial statements.
For the Three-Month Period Ended September
For the Nine-Month Period Ended September
Property
Total revenue
Net income (loss) allocable to common shares
Total revenue
Net income (loss) allocable to common shares
TSRE portfolio
$
2,668
$
1,539
$
2,668
$
1,539
Bayview Club
546
(175
)
1,143
53
Total
$
3,214
$
1,364
$
3,811
$
1,592
The table below presents the revenue, net income and earnings per share effect of the acquired properties on a pro forma basis as if the acquisitions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Three-Month Period Ended September
For the Three-Month Period Ended September
Pro forma total revenue (unaudited)
16,735
15,033
Pro forma net income (loss) allocable to common shares (unaudited)
4,702
2,961
Earnings (loss) per share attributable to common shareholders:
Basic-pro forma (unaudited)
0.14
0.12
Diluted-pro forma (unaudited)
0.13
0.12
Description
For the Nine-Month Period Ended September
For the Nine-Month Period Ended September
Pro forma total revenue (unaudited)
50,653
45,098
Pro forma net income (loss) allocable to common shares (unaudited)
13,237
8,882
Earnings (loss) per share attributable to common shareholders:
Basic-pro forma (unaudited)
$
0.41
$
0.47
Diluted-pro forma (unaudited)
$
0.39
$
0.47
Dispositions On October 15, 2015, we sold a parcel of land acquired in the TSRE merger for $3,350.</t>
  </si>
  <si>
    <t>Mortgage Indebtedness</t>
  </si>
  <si>
    <t>Debt Disclosure [Abstract]</t>
  </si>
  <si>
    <t xml:space="preserve">NOTE 5: Indebtedness The following tables contains summary information concerning our indebtedness as of September 30, 2015:
Debt:
Outstanding
Carrying
Type
Weighted Average Rate
Weighted Average Maturity (in years)
Secured credit facility (1)
$
271,500
$
271,500
Floating
2.6%
3.0
Bridge term loan
120,000
120,000
Floating
5.2%
1.0
Mortgages-Fixed rate
563,721
564,333
Fixed
3.8%
7.0
Mortgages-Floating rate
38,075
38,075
Floating
2.4%
5.6
Total Debt
$
993,296
$
993,908
3.6%
5.1
(1)
The secured credit facility total capacity is $325.0 million, of which $271.5 million was drawn as of September 30, 2015.
Original maturities on or before December 31,
Debt:
2015
2016
2017
2018
2019
Thereafter
Secured credit facility
$
-
$
-
$
-
$
271,500
$
-
$
-
Bridge term loan
-
120,000
-
-
-
-
Mortgages-Fixed rate
498
45,385
3,267
4,079
20,245
490,247
Mortgages-Floating rate
-
-
-
-
-
38,075
Total
$
498
$
165,385
$
3,267
$
275,579
$
20,245
$
528,322
As of September 30, 2015 we were in compliance with all financial covenants contained in our indebtedness. The following tables contains summary information concerning our indebtedness as of December 31, 2014:
Debt:
Outstanding
Carrying
Type
Rate
Weighted Average Maturity (in years)
Secured credit facility (1)
$
18,392
$
18,392
Floating
2.7%
1.8
Mortgages-Fixed rate
360,902
362,434
Fixed
3.8%
7.5
Mortgages-Floating rate
38,075
38,075
Floating
2.4%
6.3
Total Debt
$
417,369
$
418,901
3.6%
7.1
(1) The secured credit facility total capacity was $30.0 million, of which $18.4 million was drawn as of December 31, 2014. As of December 31, 2014 we were in compliance with all financial covenants contained in our indebtedness. The weighted average interest rate of our mortgage indebtedness was 3.7% as of September 30, 2015. As of September 30, 2015, RAIT held $38,075 of our mortgage indebtedness while $563,721 was held by third parties. As of December 31, 2014, RAIT held $38,075 of our mortgage indebtedness while $360,902 was held by third parties. For each of the three and nine-months ended September 30, 2015 we paid approximately $243 and $722 respectively, of interest to RAIT. For each of the three and nine-months ended September 30, 2014 we paid approximately $241 and $723 respectively, of interest to RAIT. Mortgage Indebtedness On January 27, 2015 we entered into a loan agreement for a $22,900 loan secured by a first mortgage on our Iron Rock Ranch property. The loan bears interest at a rate of 3.4% per annum, provides for monthly payments of interest only until the maturity date of February 1, 2025. On April 13, 2015 we entered into a loan agreement for a $20,527 loan secured by a first mortgage on our Stonebridge at the Ranch property. The loan bears interest at a rate of 3.2% per annum, provides for monthly payments of interest only until the maturity date of May 1, 2025. On September 17, 2015, in connection with the TSRE Merger, we acquired Creekstone at RTP and assumed an existing loan secured by the property with a fair value of $23,250. The loan bears interest at a fixed rate of 3.9% per annum, provides for monthly payments of interest only through June 10, 2016 when principal and interest payments will be due monthly based on a 30-year amortization schedule, and matures on June 10, 2023. On September 17, 2015, in connection with the TSRE Merger, we acquired Fountains Southend and assumed an existing loan secured by the property with a fair value of $23,750. The loan bears interest at a fixed rate of 4.3% per annum, provides for monthly payments of interest only through February 5, 2017 when principal and interest payments will be due monthly based on a 30-year amortization schedule, and matures on February 5, 2024. On September 17, 2015, in connection with the TSRE Merger, we acquired IRT Millenia and assumed an existing loan secured by the property with a fair value of $25,000. The loan bears interest at a fixed rate of 3.8% per annum, provides for monthly payments of interest only through April 5, 2018 when principal and interest payments will be due monthly based on a 30-year amortization schedule, and matures on March 5, 2021. In connection with our acquisition of IRT Millenia, we also entered into a supplemental loan agreement for a $4,175 loan secured by the property. The supplemental loan bears interest at a fixed rate of 4.3% per annum, provides for monthly payments of interest only through May 5, 2018 when principal and interest payments will be due monthly based on a 30-year amortization schedule, and matures on March 5, 2021. On September 17, 2015, in connection with the TSRE Merger, we acquired Talison Row and assumed an existing loan secured by the property with a fair value of $33,635. The loan bears interest at a fixed rate of 4.1% per annum, provides for monthly payments of interest only through September 10, 2016. Beginning September 11, 2016 principal and interest payments are required monthly based on a 30 year amortization schedule until the maturity date of September 10, 2023. On September 17, 2015, in connection with the TSRE Merger, we acquired Aventine Greenville and entered into a loan agreement for $30,600 secured by the property. The loan bears interest at a fixed rate of 3.2% per annum, provides for monthly payments of interest only through November 4, 2016. Beginning November 5, 2016 principal and interest payments are required monthly based on a 30 year amortization schedule until the maturity date of March 5, 2021. On September 17, 2015, in connection with the TSRE Merger, we acquired Waterstone at Brier Creek and assumed an existing loan secured by the property with a fair value of $16,250. The loan bears interest at a fixed rate of 3.7% per annum, provides for monthly payments of interest only through the maturity date of April 5, 2022. In connection with our acquisition of Waterstone at Brier Creek, we also entered into a supplemental loan agreement for a $4,175 loan secured by the property. The supplemental loan bears interest at a fixed rate of 4.2% per annum, provides for monthly payments of interest only until the maturity date of April 5, 2022. Secured Credit Facility During the three- and nine-months ended September 30, 2015, we repaid $14,848 and $33,240, respectively, against our secured credit facility, or the HNB facility, with The Huntington National Bank. During the three and nine-months ended September 30, 2015, we borrowed $14,848 against the HNB facility. As of September 17, 2015, the HNB facility was terminated. On September 17, 2015, we entered into a credit agreement with respect to a $325 million senior secured credit facility On September 17, 2015, we entered into a credit agreement with respect to a $120 million senior interim term loan facility, or the KeyBank interim facility. The KeyBank interim facility is structured as a 364-day secured term loan facility (with a maturity extension option for an additional six months under certain circumstances) available in a single draw. IROP may prepay the KeyBank interim facility, in whole or in part, at any time without fee or penalty (other than as provided in a separate fee letter with the lenders), except for breakage costs associated with LIBOR borrowings. The KeyBank interim facility is secured by pledges of certain of the equity interests of IROP’s current and future subsidiaries and joint ventures (on a best-available basis to the extent such equity interests can be pledged pursuant to IRT’s existing debt agreements) and a pledge of the proceeds of all equity issuances by IRT. At IROP’s option, borrowings under the KeyBank interim facility will bear interest at a rate equal to either (i) the 1-month LIBOR rate plus a margin of 500 basis points, or (ii) a base rate plus a margin of 400 basis points. If IROP elects to extend its maturity, at IROP’s option, the KeyBank interim facility will bear interest at a rate equal to either (i) the 1-month LIBOR rate plus a margin of 650 basis points, or (ii) a base rate plus a margin of 550 basis points. The KeyBank interim facility requires monthly payments of interest only. IROP is required to reduce the principal amount outstanding under the KeyBank interim facility to no greater than $100.0 million within six months of closing and must apply 100% of all net proceeds from equity issuances, sales of assets, or refinancing of assets towards repaying the KeyBank Interim Facility. At September 30, 2015, the KeyBank interim facility bears interest at 500 basis points over 1-month LIBOR and there was $0 of availability under the KeyBank interim facility. </t>
  </si>
  <si>
    <t>Stockholder Equity and NonControlling Interests</t>
  </si>
  <si>
    <t>Equity [Abstract]</t>
  </si>
  <si>
    <t xml:space="preserve">NOTE 6: Shareholder Equity and Non-Controlling Interests Stockholder Equity Common Shares On September 17, 2015, IRT completed the TSRE merger. As a result of the Merger, each outstanding share of TSRE common stock was converted automatically into the right to receive (a) $3.80 in cash and (b) 0.4108 shares of IRT Common Stock, plus cash in lieu of fractional shares. IRT issued 15,110,994 shares of IRT common stock as equity consideration in the merger. On January 19, 2015, our board of directors declared the following dividends:
Month
Record Date
Payment Date
Dividend Declared Per Share
January 2015
January 30, 2015
February 17, 2015
$
0.06
February 2015
February 27 2015
March 16, 2015
$
0.06
March 2015
March 31, 2015
April 15, 2015
$
0.06
On April 13, 2015, our board of directors declared the following dividends:
Month
Record Date
Payment Date
Dividend Declared Per Share
April 2015
April 30, 2015
May 15, 2015
$
0.06
May 2015
May 29, 2015
June 15, 2015
$
0.06
June 2015
June 30, 2015
July 15, 2015
$
0.06
On July 1, 2015, our board of directors declared dividends for July, August and September 2015. On September 4, 2015 our board of directors approved the division of the September 2015 monthly dividend of $0.06 per share into two prorated dividends in preparation of the expected closing of the TSRE merger, as follows:
Month
Record Date
Payment Date
Dividend Declared Per Share
July 2015
July 31, 2015
August 17, 2015
$
0.06
August 2015
August 31, 2015
September 15, 2015
$
0.06
September 2015
September 15, 2015
October 15, 2015
$
0.034
September 2015
September 30, 2015
October 15, 2015
$
0.026
On October 19, 2015 our board of directors declared the following dividends:
Month
Record Date
Payment Date
Dividend Declared Per Share
October 2015
October 30, 2015
November 16, 2015
$
0.06
November 2015
November 30, 2015
December 15, 2015
$
0.06
December 2015
December 31, 2015
January 15, 2016
$
0.06
Non-controlling Interest On September 17, 2015, immediately prior to the TSRE merger, the sole third party holder of units of TSR OP units contributed all of their TSR OP units to IROP in exchange for 1,925,419 of IROP units, plus cash in lieu of fractional IROP units, valued at $13,998. As of September 30, 2015, there were 3,154,935 IROP Units outstanding with a redemption value of $22,747, based on IRT’s stock price as of September 30, 2015. </t>
  </si>
  <si>
    <t>Equity Compensation Plans</t>
  </si>
  <si>
    <t>Disclosure Of Compensation Related Costs Sharebased Payments [Abstract]</t>
  </si>
  <si>
    <t xml:space="preserve">NOTE 7: Equity Compensation Plans Long Term Incentive Plan On April 5, 2011, our board of directors approved and adopted the Long Term Incentive Plan, or the incentive plan, and the Independent Directors Compensation Plan, or the director plan. Our incentive plan provides for the grants of awards to our directors, officers and full-time employees (in the event we ever have employees), full-time employees of our advisor and its affiliates, full-time employees of entities that provide services to our advisor, directors of our advisor or of entities that provide services to it, certain of our consultants and certain consultants to our advisor and its affiliates or to entities that provide services to our advisor. The incentive plan authorizes the grant of restricted or unrestricted shares of our common stock, non-qualified and incentive stock options, restricted stock units, stock appreciation rights, dividend equivalents and other stock- or cash-based awards. On July 29, 2013, our board of directors and stockholders approved the amendment and restatement of our incentive plan to reduce the number of shares of common stock issuable thereunder to 800,000 shares. Under the director plan, which operates as a sub-plan of our incentive plan, each of our independent directors will receive 3,000 shares of common stock annually. In addition, our independent directors may elect to receive their annual cash fee in the form of our common shares or a combination of common shares and cash. On May 14, 2015, our compensation committee made a stock grant under the director plan so that our independent directors received 12,000 shares of our common stock, in the aggregate valued at $107 using our closing stock price of $8.89. These awards vested immediately. On May 14, 2014, our compensation committee made a stock grant under the director plan so that our independence directors received 9,000 shares of our common stock, in the aggregate valued at $81 using our closing stock price of $8.95. These awards vested immediately. On February 18, 2015, the compensation committee of IRT awarded 100,000 shares of restricted common stock, valued at $935 using IRT’s closing stock price of $9.35, and awarded 300,000 stock appreciation rights, or SARs, valued at $219 based on the Black-Scholes option pricing model at the date of grant, to persons affiliated with our advisor, including our executive officers. These awards generally vest over three-year periods. </t>
  </si>
  <si>
    <t>Related Party Transactions and Arrangements</t>
  </si>
  <si>
    <t>Related Party Transactions [Abstract]</t>
  </si>
  <si>
    <t>NOTE 8: Related Party Transactions and Arrangements Fees and Expenses Paid to Our Advisor Effective as of May 7, 2013, we entered into the Second Amended and Restated Advisory Agreement, or the amended and restated advisory agreement, with our external advisor. Pursuant to the terms of the amended advisory agreement, our advisor was compensated as follows:
·
Quarterly base management fee of 0.1875% of average gross real estate assets as of the last day of such quarter. Average gross real estate assets means the average of the aggregate book value of our real estate assets before reserves for depreciation or other similar noncash reserves and excluding the book values attributable to the eight properties that were acquired prior to August 16, 2013. We compute average gross real estate assets by taking the average of these book values at the end of each month during the quarter for which we are calculating the fee. The fee is payable quarterly in an amount equal to 0.1875% of average gross real estate assets as of the last day of such quarter. For the three and nine-months ended September 30, 2015, our advisor earned $1,259 and $3,306 of asset management fees, respectively. For the three and nine-months ended September 30, 2014, our advisor earned $445 and $938 of asset management fees, respectively.
·
An incentive fee based on our pre-incentive fee core funds from operations, or Core FFO, a non-GAAP measure, as defined in the advisory agreement. The incentive fee is computed at the end of each fiscal quarter as follows:
·
no incentive fee in any fiscal quarter in which our pre-incentive fee Core FFO does not exceed the hurdle rate of 1.75% (7% annualized) of the cumulative gross amount of equity capital we have obtained; and
·
20% of the amount of our pre-incentive fee Core FFO that exceeds 1.75% (7% annualized) of the cumulative gross proceeds from the issuance of equity securities we have obtained.
·
For the three and nine-month periods ended September 30, 2015 our advisor earned $0 and $425 of incentive fees, respectively. For the three and nine-months ended September 30, 2014 our advisor earned $0 and $154 of incentive fees. These fees are included within asset management fees in our consolidated statements of operations. As of September 30, 2015 and December 31, 2014 we had liabilities payable to our advisor for base management fees and incentive fees of $0 and $644, respectively, which is included in accounts payable and accrued expenses in the accompanying consolidated balance sheets. As of September 25, 2015 we entered into the Second Amendment to the Second Amended and Restated Advisory Agreement. The Second Amendment amends the advisory agreement to extend its term to October 1, 2020, and so that, for periods subsequent to October 1, 2015, our advisor will be compensated as follows:
·
Quarterly base management fee of 0.375% of our cumulative equity raised; and
·
Quarterly incentive fee equal to 20% of our Core FFO in excess of $0.20 per share. Property Management Fees Paid to Our Property Manager We have entered into property management agreements with RAIT Residential, or our property manager, which is majority owned by RAIT, with respect to each of our properties. Pursuant to the property management agreements, we pay our property manager property management and leasing fees on a monthly basis of an amount up to 4.0% of the gross revenues from the property for each month. Additionally, we may pay our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Each management agreement has an initial one year term, subject to automatic one-year renewals unless either party gives prior notice of its desire to terminate the management agreement. For the three and nine-months ended September 30, 2015 our property manager earned $861 and $2,381, respectively, of property management and leasing fees. For the three and nine-month periods ended September 30, 2014 our property manager earned $471 and $1,203, respectively, of property management and leasing fees. As of September 30, 2015 and December 31, 2014, we had liabilities payable to our property manager for property management and leasing fees of $336 and $205, respectively, which is included in accounts payable and accrued expenses in the accompanying consolidated balance sheets.</t>
  </si>
  <si>
    <t>Earnings (Loss) Per Share</t>
  </si>
  <si>
    <t>Earnings Per Share [Abstract]</t>
  </si>
  <si>
    <t xml:space="preserve">NOTE 9: Earnings (Loss) Per Share The following table presents a reconciliation of basic and diluted earnings (loss) per share for the three and nine-month periods ended September 30, 2015 and 2014:
For the Three-Month Periods Ended September 30
For the Nine-Month Periods Ended September 30
2015
2014
2015
2014
Net Income (loss)
$
25,636
$
(58
)
$
25,748
$
2,749
(Income) loss allocated to non-controlling interests
(1,621
)
2
(1,629
)
2
Net Income (loss) allocable to common shares
24,015
(56
)
24,119
2,751
Weighted-average shares outstanding—Basic
33,962,015
24,011,540
32,516,470
19,004,591
Weighted-average shares outstanding—Diluted
33,962,015
24,011,540
32,520,684
19,040,301
Earnings (loss) per share—Basic
$
0.71
$
(0.00
)
$
0.74
$
0.14
Earnings (loss) per share—Diluted
$
0.71
$
(0.00
)
$
0.74
$
0.14
Certain IROP units, stock appreciation rights, or SARs, and unvested shares were excluded from the earnings (loss) per share computation because their effect would have been anti-dilutive, totaling 3,278,935 and 3,184,326 for the three and nine-month period ended September 30, 2015, and 54,268 for the three-month period ended September 30, 2014. </t>
  </si>
  <si>
    <t>Commitments and Contingencies</t>
  </si>
  <si>
    <t>Commitments And Contingencies Disclosure [Abstract]</t>
  </si>
  <si>
    <t xml:space="preserve">NOTE 10: Commitments and Contingencies Litigation From time to time, we are party to various lawsuits, claims for negligence and other legal proceedings that arise in the ordinary course of our business. On June 11, 2015, three purported stockholders filed a complaint in the Circuit Court of Maryland for Baltimore City on behalf of a putative class of TSRE stockholders and naming as defendants TSRE’s Board of Directors, or the individual defendants, and TSRE. On July 15, 2015, the plaintiffs amended their complaint and added Monarch Alternative Capital, LP, Senator Investment Group, LP, and BHR Capital LLC, or the shareholder defendants, as defendants. The amended complaint generally alleges that, in connection with the acquisition of TSRE by IRT, the individual defendants breached their fiduciary duties by approving an acquisition that was financially unfair to TSRE’s stockholders and by conducting a sale process in which the individual defendants had conflicts of interest. The amended complaint also alleges that the shareholder defendants aided and abetted the individual defendants’ alleged breaches of their fiduciary duties and were unjustly enriched by the TSRE merger. The amended complaint seeks, among other things, compensatory damages, pre- and post-judgment interest, an order requiring that the individual defendants affiliated with the shareholder defendants disgorge all profits, compensation and other benefits obtained by them as a result of their conduct in connection with the TSRE merger, and an award of the plaintiffs’ costs and disbursements of this action, including attorney’s fees. On September 25, 2015 the defendants moved to dismiss the amended complaint. By stipulation of the parties, plaintiffs’ opposition is due November 20, 2015 and defendants’ reply is due December 11, 2015. A hearing on defendants’ motions to dismiss has been scheduled for January 29, 2016. IRT, as successor by the TSRE merger to TSRE, and the individual defendants intend to vigorously defend against the claim. No assurance can be given that the matter will be resolved favorably to us. We have included in our loss contingency an estimate of probable loss relating to our legal defense costs in connection with this matter, but currently cannot reasonably estimate any further possible loss, or any range of reasonably possible loss, in connection with this matter. In addition, we are subject to various other legal proceedings and claims that arise in the ordinary course of our business operations. Matters which arise out of allegations of bodily injury, property damage, and employment practices are generally covered by insurance. While the resolution of these other matters cannot be predicted with certainty, we currently believe the final outcome of such matters will not have a material adverse effect on our financial position, results of operations or cash flows.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t>
  </si>
  <si>
    <t>Summary of Significant Accounting Policies (Policies)</t>
  </si>
  <si>
    <t>Basis of Presentation</t>
  </si>
  <si>
    <t>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4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reclassified to conform with the current period presentation.</t>
  </si>
  <si>
    <t>Principles of Consolidation</t>
  </si>
  <si>
    <t>b. Principles of Consolidation The consolidated financial statements reflect our accounts and the accounts of IROP and other wholly-owned subsidiaries. All intercompany accounts and transactions have been eliminated in consolidation.</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d. Investments in Real Estate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Transaction costs and fees incurred related to the financing of an acquisition are capitalized and amortized over the life of the loan.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During the three and nine month period ended September 30, 2015, we did not make any adjustments to purchase price allocations.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During the three and nine month period ended September 30, 2015, we acquired in-place leases with a value of $7,471 and $7,690, respectively, related to our acquisitions that are discussed further in NOTE 3: TSRE Merger and NOTE 4: Investments in Real Estate.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typically six months. For the three and nine-months ended September 30, 2015 we recorded $109 and $3,397 of amortization expense for intangible assets, respectively. For the three and nine-month periods ended September 30, 2014 we recorded $983 and $2,927 of amortization expense for intangible assets, respectively. As of September 30, 2015, we expect to record additional amortization expense on current in-place lease intangible assets of $3,809 and $3,735 for the remainder of 2015 and 2016, respectively.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evaluates the long-lived assets on an ongoing basis and records an impairment charge when there is an indicator of impairment.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and Amortization Expense Depreciation expense for real estate assets is computed using a straight-line method based on a life of 40 years for buildings and improvements and five to ten years for equipment and fixtures. Expenditures for tenant improvements are capitalized and amortized over the initial term of each lease. For the three and nine-months ended September 30, 2015 we recorded $4,594 and $13,064 of depreciation expense, respectively. For the three and nine-month periods ended September 30, 2014 we recorded $2,326 and $5,737 of depreciation expense, respectively.</t>
  </si>
  <si>
    <t>Fair Value of Financial Instruments</t>
  </si>
  <si>
    <t>e.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s valuation technique, which classifies this as a level 3 liability within the fair value hierarchy. The carrying value and fair value of mortgage indebtedness as of September 30, 2015 was $602,408 and $597,547, respectively. The carrying value and fair value of mortgage indebtedness as of December 31, 2014 was $400,509 and $411,311, respectively. The fair value of secured credit facility, bridge term loan, cash and cash equivalents and restricted cash approximates cost due to the nature of these instruments.</t>
  </si>
  <si>
    <t>Derivative Instruments</t>
  </si>
  <si>
    <t xml:space="preserve">f.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our derivative instruments at fair value. For derivatives designated as cash flow hedges, the changes in the fair value of the effective portion of the derivative is reported in other comprehensive income and changes in the ineffective portion, if any, is recognized in earnings. For derivatives not designated as hedges (or designated as fair value hedges), the change in fair value of the derivative instrument is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On September 30, 2015, we entered into an interest rate cap contract with a notional value of $200 million, a strike rate of 3.0% based on 1-month LIBOR and a maturity date of October 17, 2017 to hedge our interest rate exposure on floating rate indebtedness. We designated this interest rate cap as a cash flow hedge at inception and determined that the hedge is highly effective in offsetting interest rate fluctuations associated with the identified indebtedness. As of September 30, 2015, this derivative had a fair value of $0.04 million and we concluded that this hedging relationship was and will continue to be highly effective, and using the hypothetical derivative method, did not recognize any ineffectiveness. As of September 30, 2015, less than $0.01 million was reported in accumulated other comprehensive income. During the three-month and nine-month periods ended September 30, 2015 no amounts have been reclassified out of accumulated other comprehensive income to earnings. </t>
  </si>
  <si>
    <t>Recent Accounting Pronouncements</t>
  </si>
  <si>
    <t xml:space="preserve">g.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6. On July 9, 2015, the FASB affirmed its proposal to defer the effective date of this accounting standard by one year.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after December 15, 2015, with an early adoption permitted. Management is currently evaluating the impact that this standard may have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after December 15, 2015, with an early adoption permitted. Retrospective application to prior periods is required. Management does not expect that this accounting standard will have a significant impact on our consolidated financial statements.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is effective for interim and annual reporting beginning after December 15, 2015, with early adoption permitted. As this standard only applies to measurement period adjustments that occur after the effective date, this standard is not expected to have a material impact on our consolidated financial statements. </t>
  </si>
  <si>
    <t>TSRE Merger (Tables)</t>
  </si>
  <si>
    <t>Summary of Fair Value of Assets and Liabilities</t>
  </si>
  <si>
    <t>The following table summarizes the aggregate fair value of the assets and liabilities associated with all of the properties acquired during the nine-month period ended September 30, 2015, on the date of each acquisition, for the real estate accounted for under FASB ASC Topic 805.
Description
Fair Value of Assets Acquired During the Nine-Month Period Ended September 30, 2015
Assets acquired:
Investments in real estate
$
707,268
Cash and cash equivalents
2,685
Accounts receivable and other assets
6,210
Intangible assets
7,690
Total assets acquired
$
723,853
Liabilities assumed:
Indebtedness
$
359,495
Accounts payable and accrued expenses
8,069
Accrued interest payable
130
Other liabilities
3,764
Total liabilities assumed
$
371,458
Estimated fair value of net assets acquired
$
352,395</t>
  </si>
  <si>
    <t>Schedule of Fair Value of Consideration Transferred</t>
  </si>
  <si>
    <t>The fair value of the consideration transferred on September 17, 2015 was as follows:
Cash consideration for TSRE merger
$
139,781
Equity consideration for TSRE merger
123,855
Total
$
263,636</t>
  </si>
  <si>
    <t>Trade Street Residential, Inc.</t>
  </si>
  <si>
    <t>As previously discussed in Note 1, the TSRE merger closed on September 17, 2015. The preliminary fair value of the assets and liabilities acquired on acquired on September 17, 2015 was as follows:
Investments in real estate
$
682,237
Cash assumed
2,685
Accounts receivable and other assets
6,123
Intangible assets
7,471
Indebtedness
(359,495
)
Accounts payable and accrued expenses
(7,581
)
Accrued interest payable
(130
)
Other liabilities
(3,662
)
Net assets acquired
$
327,648</t>
  </si>
  <si>
    <t>Investments in Real Estate (Tables)</t>
  </si>
  <si>
    <t>Summary of Investments in Real Estate</t>
  </si>
  <si>
    <t xml:space="preserve">As of September 30, 2015, our investments in real estate consisted of 50 apartment properties with 14,044 units (unaudited). The table below summarizes our investments in real estate:
As 2015
As of December 31, 2014
Depreciable (In years)
Land (1)
$
199,488
$
112,600
—
Building
1,190,856
570,475
40
Furniture, fixtures and equipment
10,548
6,037
5-10
Total investment in real estate
$
1,400,892
$
689,112
Accumulated depreciation
(35,304
)
(23,376
)
Investments in real estate, net
$
1,365,588
$
665,736
(1)
As of September 30, 2015, includes a parcel of land acquired with the TSRE merger that is held-for-sale and has a carrying amount of $3,283 and a fair value of $3,350. </t>
  </si>
  <si>
    <t>Schedule of Revenue and Net Income (Loss) of Properties Acquired</t>
  </si>
  <si>
    <t>The table below presents the revenue and net income (loss) for the properties acquired during the nine-month period ended September 30, 2015 as reported in our consolidated financial statements.
For the Three-Month Period Ended September
For the Nine-Month Period Ended September
Property
Total revenue
Net income (loss) allocable to common shares
Total revenue
Net income (loss) allocable to common shares
TSRE portfolio
$
2,668
$
1,539
$
2,668
$
1,539
Bayview Club
546
(175
)
1,143
53
Total
$
3,214
$
1,364
$
3,811
$
1,592</t>
  </si>
  <si>
    <t>Pro Forma of Financial Information Purport to Represent Results of Operations for Future Periods</t>
  </si>
  <si>
    <t>The table below presents the revenue, net income and earnings per share effect of the acquired properties on a pro forma basis as if the acquisitions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Three-Month Period Ended September
For the Three-Month Period Ended September
Pro forma total revenue (unaudited)
16,735
15,033
Pro forma net income (loss) allocable to common shares (unaudited)
4,702
2,961
Earnings (loss) per share attributable to common shareholders:
Basic-pro forma (unaudited)
0.14
0.12
Diluted-pro forma (unaudited)
0.13
0.12
Description
For the Nine-Month Period Ended September
For the Nine-Month Period Ended September
Pro forma total revenue (unaudited)
50,653
45,098
Pro forma net income (loss) allocable to common shares (unaudited)
13,237
8,882
Earnings (loss) per share attributable to common shareholders:
Basic-pro forma (unaudited)
$
0.41
$
0.47
Diluted-pro forma (unaudited)
$
0.39
$
0.47</t>
  </si>
  <si>
    <t>Mortgage Indebtedness (Tables)</t>
  </si>
  <si>
    <t>Summary of Information Concerning Indebtedness that Encumbered our Properties</t>
  </si>
  <si>
    <t xml:space="preserve">The following tables contains summary information concerning our indebtedness as of September 30, 2015:
Debt:
Outstanding
Carrying
Type
Weighted Average Rate
Weighted Average Maturity (in years)
Secured credit facility (1)
$
271,500
$
271,500
Floating
2.6%
3.0
Bridge term loan
120,000
120,000
Floating
5.2%
1.0
Mortgages-Fixed rate
563,721
564,333
Fixed
3.8%
7.0
Mortgages-Floating rate
38,075
38,075
Floating
2.4%
5.6
Total Debt
$
993,296
$
993,908
3.6%
5.1
(1)
The secured credit facility total capacity is $325.0 million, of which $271.5 million was drawn as of September 30, 2015.
Original maturities on or before December 31,
Debt:
2015
2016
2017
2018
2019
Thereafter
Secured credit facility
$
-
$
-
$
-
$
271,500
$
-
$
-
Bridge term loan
-
120,000
-
-
-
-
Mortgages-Fixed rate
498
45,385
3,267
4,079
20,245
490,247
Mortgages-Floating rate
-
-
-
-
-
38,075
Total
$
498
$
165,385
$
3,267
$
275,579
$
20,245
$
528,322
As of September 30, 2015 we were in compliance with all financial covenants contained in our indebtedness. The following tables contains summary information concerning our indebtedness as of December 31, 2014:
Debt:
Outstanding
Carrying
Type
Rate
Weighted Average Maturity (in years)
Secured credit facility (1)
$
18,392
$
18,392
Floating
2.7%
1.8
Mortgages-Fixed rate
360,902
362,434
Fixed
3.8%
7.5
Mortgages-Floating rate
38,075
38,075
Floating
2.4%
6.3
Total Debt
$
417,369
$
418,901
3.6%
7.1
(1) The secured credit facility total capacity was $30.0 million, of which $18.4 million was drawn as of December 31, 2014. </t>
  </si>
  <si>
    <t>Stockholder Equity and NonControlling Interests (Tables)</t>
  </si>
  <si>
    <t>Dividends Declared</t>
  </si>
  <si>
    <t>On January 19, 2015, our board of directors declared the following dividends:
Month
Record Date
Payment Date
Dividend Declared Per Share
January 2015
January 30, 2015
February 17, 2015
$
0.06
February 2015
February 27 2015
March 16, 2015
$
0.06
March 2015
March 31, 2015
April 15, 2015
$
0.06
On April 13, 2015, our board of directors declared the following dividends:
Month
Record Date
Payment Date
Dividend Declared Per Share
April 2015
April 30, 2015
May 15, 2015
$
0.06
May 2015
May 29, 2015
June 15, 2015
$
0.06
June 2015
June 30, 2015
July 15, 2015
$
0.06
On July 1, 2015, our board of directors declared dividends for July, August and September 2015. On September 4, 2015 our board of directors approved the division of the September 2015 monthly dividend of $0.06 per share into two prorated dividends in preparation of the expected closing of the TSRE merger, as follows:
Month
Record Date
Payment Date
Dividend Declared Per Share
July 2015
July 31, 2015
August 17, 2015
$
0.06
August 2015
August 31, 2015
September 15, 2015
$
0.06
September 2015
September 15, 2015
October 15, 2015
$
0.034
September 2015
September 30, 2015
October 15, 2015
$
0.026
On October 19, 2015 our board of directors declared the following dividends:
Month
Record Date
Payment Date
Dividend Declared Per Share
October 2015
October 30, 2015
November 16, 2015
$
0.06
November 2015
November 30, 2015
December 15, 2015
$
0.06
December 2015
December 31, 2015
January 15, 2016
$
0.06</t>
  </si>
  <si>
    <t>Earnings (Loss) Per Share (Tables)</t>
  </si>
  <si>
    <t>Reconciliation of Basic and Diluted Earnings (Loss) Per Share</t>
  </si>
  <si>
    <t>The following table presents a reconciliation of basic and diluted earnings (loss) per share for the three and nine-month periods ended September 30, 2015 and 2014:
For the Three-Month Periods Ended September 30
For the Nine-Month Periods Ended September 30
2015
2014
2015
2014
Net Income (loss)
$
25,636
$
(58
)
$
25,748
$
2,749
(Income) loss allocated to non-controlling interests
(1,621
)
2
(1,629
)
2
Net Income (loss) allocable to common shares
24,015
(56
)
24,119
2,751
Weighted-average shares outstanding—Basic
33,962,015
24,011,540
32,516,470
19,004,591
Weighted-average shares outstanding—Diluted
33,962,015
24,011,540
32,520,684
19,040,301
Earnings (loss) per share—Basic
$
0.71
$
(0.00
)
$
0.74
$
0.14
Earnings (loss) per share—Diluted
$
0.71
$
(0.00
)
$
0.74
$
0.14</t>
  </si>
  <si>
    <t>Organization - Additional Information (Detail) $ / shares in Units, $ in Billions</t>
  </si>
  <si>
    <t>Sep. 17, 2015USD ($)$ / sharesshares</t>
  </si>
  <si>
    <t>Sep. 30, 2015Property</t>
  </si>
  <si>
    <t>Class Of Stock [Line Items]</t>
  </si>
  <si>
    <t>Number of units located with multifamily properties | Property</t>
  </si>
  <si>
    <t>Number of multifamily properties owned | Property</t>
  </si>
  <si>
    <t>Common stock shares converted into right to receive cash | $ / shares</t>
  </si>
  <si>
    <t>Common stock shares converted into right to receive shares of IRT</t>
  </si>
  <si>
    <t>Shares issued to acquire entity</t>
  </si>
  <si>
    <t>Trade Street Residential, Inc. | Limited Partner</t>
  </si>
  <si>
    <t>Operating partnership units exchanged in merger</t>
  </si>
  <si>
    <t>Minimum</t>
  </si>
  <si>
    <t>Expected total capitalization after merger | $</t>
  </si>
  <si>
    <t>Summary of Significant Accounting Policies - Additional Information (Detail) - USD ($)</t>
  </si>
  <si>
    <t>Significant Accounting Policies [Line Items]</t>
  </si>
  <si>
    <t>Amortization expense for intangible assets</t>
  </si>
  <si>
    <t>Amortization expense for intangible assets expected for remainder of 2015</t>
  </si>
  <si>
    <t>Amortization expense for intangible assets expected for remainder of 2016</t>
  </si>
  <si>
    <t>Depreciation expense</t>
  </si>
  <si>
    <t>Mortgage indebtedness, carrying amount</t>
  </si>
  <si>
    <t>Cash Flow Hedge | 1-month LIBOR</t>
  </si>
  <si>
    <t>Interest rate cap strike rate</t>
  </si>
  <si>
    <t>3.00%</t>
  </si>
  <si>
    <t>Cash Flow Hedge | Interest Rate Cap</t>
  </si>
  <si>
    <t>Derivative, notional amount</t>
  </si>
  <si>
    <t>Derivative, maturity date</t>
  </si>
  <si>
    <t>Oct. 17,
		2017</t>
  </si>
  <si>
    <t>Derivative, fair value</t>
  </si>
  <si>
    <t>Reclassified out of accumulated other comprehensive income to earnings, amount</t>
  </si>
  <si>
    <t>Mortgages</t>
  </si>
  <si>
    <t>Indebtedness fair value</t>
  </si>
  <si>
    <t>Building and Building Improvements</t>
  </si>
  <si>
    <t>Depreciable Lives</t>
  </si>
  <si>
    <t>40 years</t>
  </si>
  <si>
    <t>Equipment and Fixtures | Minimum</t>
  </si>
  <si>
    <t>5 years</t>
  </si>
  <si>
    <t>Equipment and Fixtures | Maximum</t>
  </si>
  <si>
    <t>10 years</t>
  </si>
  <si>
    <t>Leases Acquired In Place</t>
  </si>
  <si>
    <t>Acquisition of above-market in-place leases</t>
  </si>
  <si>
    <t>Schedule of Preliminary Fair Value of Assets and Liabilities Acquired (Detail) - USD ($) $ in Thousands</t>
  </si>
  <si>
    <t>Sep. 17, 2015</t>
  </si>
  <si>
    <t>Business Acquisition [Line Items]</t>
  </si>
  <si>
    <t>Investments in real estate</t>
  </si>
  <si>
    <t>Cash assumed</t>
  </si>
  <si>
    <t>Intangible assets</t>
  </si>
  <si>
    <t>Net assets acquired</t>
  </si>
  <si>
    <t>Schedule of Fair Value of Consideration Transferred (Detail) - Trade Street Residential, Inc. $ in Thousands</t>
  </si>
  <si>
    <t>Sep. 17, 2015USD ($)</t>
  </si>
  <si>
    <t>Cash consideration for TSRE merger</t>
  </si>
  <si>
    <t>Equity consideration for TSRE merger</t>
  </si>
  <si>
    <t>TSRE Merger - Additional Information (Detail) $ in Thousands</t>
  </si>
  <si>
    <t>Sep. 17, 2015USD ($)Property</t>
  </si>
  <si>
    <t>Sep. 30, 2015USD ($)</t>
  </si>
  <si>
    <t>Sep. 30, 2014USD ($)</t>
  </si>
  <si>
    <t>Fair value of equity consideration transferred</t>
  </si>
  <si>
    <t>Paid indebtedness</t>
  </si>
  <si>
    <t>Expenses associated with extinguishing financing arrangement</t>
  </si>
  <si>
    <t>Expenses associated with employee separation</t>
  </si>
  <si>
    <t>Number of properties acquired | Property</t>
  </si>
  <si>
    <t>Trade Street Residential, Inc. | TSRE Properties</t>
  </si>
  <si>
    <t>Common Shares | Trade Street Residential, Inc.</t>
  </si>
  <si>
    <t>Limited Partner | Trade Street Residential, Inc.</t>
  </si>
  <si>
    <t>Investments in Real Estate - Additional Information (Detail) $ in Thousands</t>
  </si>
  <si>
    <t>Oct. 15, 2015USD ($)</t>
  </si>
  <si>
    <t>May. 01, 2015USD ($)Property</t>
  </si>
  <si>
    <t>Sep. 30, 2015USD ($)Property</t>
  </si>
  <si>
    <t>Real Estate Properties [Line Items]</t>
  </si>
  <si>
    <t>Indianapolis Indiana</t>
  </si>
  <si>
    <t>Number of multifamily property acquired | Property</t>
  </si>
  <si>
    <t>Indianapolis Indiana | Real Estate Investment</t>
  </si>
  <si>
    <t>Trade Street Residential, Inc. | Subsequent Event</t>
  </si>
  <si>
    <t>Parcel of land sold</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Investments in Real Estate (Parenthetical) (Detail) - Trade Street Residential, Inc. $ in Thousands</t>
  </si>
  <si>
    <t>Carrying amount, held for sale</t>
  </si>
  <si>
    <t>Fair value, held for sale</t>
  </si>
  <si>
    <t>Summary of Aggregate Fair Value of Assets and Liabilities (Detail) $ in Thousands</t>
  </si>
  <si>
    <t>Assets acquired:</t>
  </si>
  <si>
    <t>Total assets acquired</t>
  </si>
  <si>
    <t>Liabilities assumed:</t>
  </si>
  <si>
    <t>Total liabilities assumed</t>
  </si>
  <si>
    <t>Schedule of Revenue and Net Income (Loss) of Properties Acquired (Detail) - USD ($) $ in Thousands</t>
  </si>
  <si>
    <t>TSRE Portfolio</t>
  </si>
  <si>
    <t>Bayview Club</t>
  </si>
  <si>
    <t>Pro Forma of Financial Information Purport to Represent Result of Operations (Detail) - USD ($) $ / shares in Units, $ in Thousands</t>
  </si>
  <si>
    <t>Real Estate Properties Base Purchase Price [Abstract]</t>
  </si>
  <si>
    <t>Pro forma total revenue (unaudited)</t>
  </si>
  <si>
    <t>Pro forma net income (loss) allocable to common shares (unaudited)</t>
  </si>
  <si>
    <t>Earnings (loss) per share attributable to common shareholders:</t>
  </si>
  <si>
    <t>Basic-pro forma (unaudited)</t>
  </si>
  <si>
    <t>Diluted-pro forma (unaudited)</t>
  </si>
  <si>
    <t>Summary of Information Concerning Indebtedness that Encumbered our Properties (Detail) - USD ($) $ in Thousands</t>
  </si>
  <si>
    <t>12 Months Ended</t>
  </si>
  <si>
    <t>Mortgage Loans On Real Estate [Line Items]</t>
  </si>
  <si>
    <t>Mortgage indebtedness, outstanding principal</t>
  </si>
  <si>
    <t>Mortgage indebtedness, weighted average interest rate</t>
  </si>
  <si>
    <t>3.60%</t>
  </si>
  <si>
    <t>Bridge Term Loan</t>
  </si>
  <si>
    <t>Type</t>
  </si>
  <si>
    <t>Floating</t>
  </si>
  <si>
    <t>5.20%</t>
  </si>
  <si>
    <t>Mortgages-Fixed Rate</t>
  </si>
  <si>
    <t>Fixed</t>
  </si>
  <si>
    <t>3.80%</t>
  </si>
  <si>
    <t>Mortgages-Floating Rate</t>
  </si>
  <si>
    <t>2.40%</t>
  </si>
  <si>
    <t>Secured Credit Facility</t>
  </si>
  <si>
    <t>[2]</t>
  </si>
  <si>
    <t>2.60%</t>
  </si>
  <si>
    <t>2.70%</t>
  </si>
  <si>
    <t>Weighted Average</t>
  </si>
  <si>
    <t>3.70%</t>
  </si>
  <si>
    <t>Mortgage indebtedness maturity (in years)</t>
  </si>
  <si>
    <t>5 years 1 month 6 days</t>
  </si>
  <si>
    <t>7 years 1 month 6 days</t>
  </si>
  <si>
    <t>Weighted Average | Bridge Term Loan</t>
  </si>
  <si>
    <t>1 year</t>
  </si>
  <si>
    <t>Weighted Average | Mortgages-Fixed Rate</t>
  </si>
  <si>
    <t>7 years</t>
  </si>
  <si>
    <t>7 years 6 months</t>
  </si>
  <si>
    <t>Weighted Average | Mortgages-Floating Rate</t>
  </si>
  <si>
    <t>5 years 7 months 6 days</t>
  </si>
  <si>
    <t>6 years 3 months 18 days</t>
  </si>
  <si>
    <t>Weighted Average | Secured Credit Facility</t>
  </si>
  <si>
    <t>3 years</t>
  </si>
  <si>
    <t>1 year 9 months 18 days</t>
  </si>
  <si>
    <t>(1) The secured credit facility total capacity is $325.0 million, of which $271.5 million was drawn as of September 30, 2015.</t>
  </si>
  <si>
    <t>The secured credit facility total capacity was $30.0 million, of which $18.4 million was drawn as of December 31, 2014.</t>
  </si>
  <si>
    <t>Mortgage Indebtedness - Additional Information (Detail) - USD ($)</t>
  </si>
  <si>
    <t>Apr. 13, 2015</t>
  </si>
  <si>
    <t>Jan. 27, 2015</t>
  </si>
  <si>
    <t>Secured credit facility borrowing capacity</t>
  </si>
  <si>
    <t>Credit facility withdrawals</t>
  </si>
  <si>
    <t>The Huntington National Bank</t>
  </si>
  <si>
    <t>Repayment of secured credit facility</t>
  </si>
  <si>
    <t>Key Bank Senior Facility | Secured Credit Facility</t>
  </si>
  <si>
    <t>Secured credit facility, remaining borrowing capacity</t>
  </si>
  <si>
    <t>Key Bank Senior Facility | Revolving Line of Credit</t>
  </si>
  <si>
    <t>Percentage of secured credit facility available for swingline loans</t>
  </si>
  <si>
    <t>10.00%</t>
  </si>
  <si>
    <t>Percentage of secured credit facility available for issuance of letters of credit</t>
  </si>
  <si>
    <t>Key Bank Senior Facility | Term Loan</t>
  </si>
  <si>
    <t>Key Bank Senior Facility | 1-month LIBOR | Secured Credit Facility</t>
  </si>
  <si>
    <t>Debt instrument interest rate</t>
  </si>
  <si>
    <t>2.45%</t>
  </si>
  <si>
    <t>Key Bank Senior Facility | Limited Partner | Secured Credit Facility</t>
  </si>
  <si>
    <t>Increase in maximum borrowing capacity</t>
  </si>
  <si>
    <t>Secured credit facility, maturity date</t>
  </si>
  <si>
    <t>Sep. 17,
		2018</t>
  </si>
  <si>
    <t>Key Bank Senior Facility | Limited Partner | If greater than or equal to 50% of the revolver is used</t>
  </si>
  <si>
    <t>Percentage of fee on line of credit facility outstanding</t>
  </si>
  <si>
    <t>0.20%</t>
  </si>
  <si>
    <t>Key Bank Senior Facility | Limited Partner | If less than 50% of the revolver is used</t>
  </si>
  <si>
    <t>0.25%</t>
  </si>
  <si>
    <t>Key Bank Interim Facility | Senior Interim Term Loan</t>
  </si>
  <si>
    <t>364 days</t>
  </si>
  <si>
    <t>Key Bank Interim Facility | 1-month LIBOR | Senior Interim Term Loan</t>
  </si>
  <si>
    <t>5.00%</t>
  </si>
  <si>
    <t>Key Bank Interim Facility | Limited Partner | Senior Interim Term Loan</t>
  </si>
  <si>
    <t>Percentage of net proceeds from equity issuances, sales of assets, refinancing of assets</t>
  </si>
  <si>
    <t>100.00%</t>
  </si>
  <si>
    <t>Key Bank Interim Facility | Limited Partner | 1-month LIBOR | Senior Interim Term Loan</t>
  </si>
  <si>
    <t>Key Bank Interim Facility | Limited Partner | Base Rate | Senior Interim Term Loan</t>
  </si>
  <si>
    <t>4.00%</t>
  </si>
  <si>
    <t>Key Bank Interim Facility | Limited Partner | If IROP elects to extend its maturity | 1-month LIBOR | Senior Interim Term Loan</t>
  </si>
  <si>
    <t>6.50%</t>
  </si>
  <si>
    <t>Key Bank Interim Facility | Limited Partner | If IROP elects to extend its maturity | Base Rate | Senior Interim Term Loan</t>
  </si>
  <si>
    <t>5.50%</t>
  </si>
  <si>
    <t>Sponsor</t>
  </si>
  <si>
    <t>Iron Rock Ranch</t>
  </si>
  <si>
    <t>3.40%</t>
  </si>
  <si>
    <t>Interest payment period</t>
  </si>
  <si>
    <t>Monthly</t>
  </si>
  <si>
    <t>Mortgage indebtedness, maturity date</t>
  </si>
  <si>
    <t>Feb. 1,
		2025</t>
  </si>
  <si>
    <t>Stonebridge At The Ranch</t>
  </si>
  <si>
    <t>3.20%</t>
  </si>
  <si>
    <t>May 1,
		2025</t>
  </si>
  <si>
    <t>Creekstone At R T P</t>
  </si>
  <si>
    <t>3.90%</t>
  </si>
  <si>
    <t>Jun. 10,
		2023</t>
  </si>
  <si>
    <t>Principal date</t>
  </si>
  <si>
    <t>Jun. 10,
		2016</t>
  </si>
  <si>
    <t>30 years</t>
  </si>
  <si>
    <t>Fountains Southend</t>
  </si>
  <si>
    <t>4.30%</t>
  </si>
  <si>
    <t>Feb. 5,
		2024</t>
  </si>
  <si>
    <t>Feb. 5,
		2017</t>
  </si>
  <si>
    <t>I R T Millenia</t>
  </si>
  <si>
    <t>Mar. 5,
		2021</t>
  </si>
  <si>
    <t>Apr. 5,
		2018</t>
  </si>
  <si>
    <t>I R T Millenia | Supplemental Loan Agreement</t>
  </si>
  <si>
    <t>May 5,
		2018</t>
  </si>
  <si>
    <t>Talison Row</t>
  </si>
  <si>
    <t>4.10%</t>
  </si>
  <si>
    <t>Sep. 10,
		2023</t>
  </si>
  <si>
    <t>Sep. 10,
		2016</t>
  </si>
  <si>
    <t>Aventine Greenville</t>
  </si>
  <si>
    <t>Nov. 4,
		2016</t>
  </si>
  <si>
    <t>Waterstone at Brier Creek</t>
  </si>
  <si>
    <t>Apr. 5,
		2022</t>
  </si>
  <si>
    <t>Waterstone at Brier Creek | Supplemental Loan Agreement</t>
  </si>
  <si>
    <t>4.20%</t>
  </si>
  <si>
    <t>Minimum | Key Bank Senior Facility | Limited Partner | 1-month LIBOR | Secured Credit Facility</t>
  </si>
  <si>
    <t>1.65%</t>
  </si>
  <si>
    <t>Minimum | Key Bank Senior Facility | Limited Partner | Base Rate | Secured Credit Facility</t>
  </si>
  <si>
    <t>0.65%</t>
  </si>
  <si>
    <t>Maximum | Key Bank Senior Facility | Limited Partner | 1-month LIBOR | Secured Credit Facility</t>
  </si>
  <si>
    <t>Maximum | Key Bank Senior Facility | Limited Partner | Base Rate | Secured Credit Facility</t>
  </si>
  <si>
    <t>1.45%</t>
  </si>
  <si>
    <t>Maximum | Key Bank Interim Facility | Limited Partner | Senior Interim Term Loan</t>
  </si>
  <si>
    <t>Principal amount outstanding</t>
  </si>
  <si>
    <t>Maturity of Indebtedness (Detail) $ in Thousands</t>
  </si>
  <si>
    <t>Thereafter</t>
  </si>
  <si>
    <t>Shareholder Equity and Non-Controlling Interest - Additional Information (Detail) - Trade Street Residential, Inc. $ / shares in Units, $ in Thousands</t>
  </si>
  <si>
    <t>Sep. 04, 2015Dividend$ / shares</t>
  </si>
  <si>
    <t>Sep. 30, 2015USD ($)shares</t>
  </si>
  <si>
    <t>Jul. 01, 2015</t>
  </si>
  <si>
    <t>Merger completion date</t>
  </si>
  <si>
    <t>Sep. 17,
		2015</t>
  </si>
  <si>
    <t>Monthly dividend division on prorated basis | $ / shares</t>
  </si>
  <si>
    <t>Number of prorated dividends | Dividend</t>
  </si>
  <si>
    <t>OP Units outstanding</t>
  </si>
  <si>
    <t>OP Units redemption value | $</t>
  </si>
  <si>
    <t>Limited Partner</t>
  </si>
  <si>
    <t>OP Units value, exchanged in merger | $</t>
  </si>
  <si>
    <t>Dividend declared date</t>
  </si>
  <si>
    <t>2015-07</t>
  </si>
  <si>
    <t>2015-08</t>
  </si>
  <si>
    <t>2015-09</t>
  </si>
  <si>
    <t>Dividends Declared (Detail) - $ / shares</t>
  </si>
  <si>
    <t>Oct. 19, 2015</t>
  </si>
  <si>
    <t>Jul. 02, 2015</t>
  </si>
  <si>
    <t>Jan. 19, 2015</t>
  </si>
  <si>
    <t>Dividends Payable [Line Items]</t>
  </si>
  <si>
    <t>Record Date</t>
  </si>
  <si>
    <t>Jan. 30,
		2015</t>
  </si>
  <si>
    <t>Payment Date</t>
  </si>
  <si>
    <t>Feb. 17,
		2015</t>
  </si>
  <si>
    <t>Dividend Declared Per Share</t>
  </si>
  <si>
    <t>Feb. 27,
		2015</t>
  </si>
  <si>
    <t>Mar. 16,
		2015</t>
  </si>
  <si>
    <t>Mar. 31,
		2015</t>
  </si>
  <si>
    <t>Apr. 15,
		2015</t>
  </si>
  <si>
    <t>Apr. 30,
		2015</t>
  </si>
  <si>
    <t>May 15,
		2015</t>
  </si>
  <si>
    <t>May 29,
		2015</t>
  </si>
  <si>
    <t>Jun. 15,
		2015</t>
  </si>
  <si>
    <t>Jun. 30,
		2015</t>
  </si>
  <si>
    <t>Jul. 15,
		2015</t>
  </si>
  <si>
    <t>Jul. 31,
		2015</t>
  </si>
  <si>
    <t>Aug. 17,
		2015</t>
  </si>
  <si>
    <t>Aug. 31,
		2015</t>
  </si>
  <si>
    <t>Sep. 15,
		2015</t>
  </si>
  <si>
    <t>Oct. 15,
		2015</t>
  </si>
  <si>
    <t>October 2015 | Scenario Forecast</t>
  </si>
  <si>
    <t>Oct. 30,
		2015</t>
  </si>
  <si>
    <t>Nov. 16,
		2015</t>
  </si>
  <si>
    <t>November 2015 | Scenario Forecast</t>
  </si>
  <si>
    <t>Nov. 30,
		2015</t>
  </si>
  <si>
    <t>Dec. 15,
		2015</t>
  </si>
  <si>
    <t>December 2015 | Scenario Forecast</t>
  </si>
  <si>
    <t>Dec. 31,
		2015</t>
  </si>
  <si>
    <t>Jan. 15,
		2016</t>
  </si>
  <si>
    <t>Equity Compensation Plans - Additional Information (Detail) - USD ($) $ / shares in Units, $ in Thousands</t>
  </si>
  <si>
    <t>May. 14, 2015</t>
  </si>
  <si>
    <t>Feb. 18, 2015</t>
  </si>
  <si>
    <t>May. 14, 2014</t>
  </si>
  <si>
    <t>Jul. 29, 2013</t>
  </si>
  <si>
    <t>Apr. 05, 2011</t>
  </si>
  <si>
    <t>Share-based Compensation Arrangement by Share-based Payment Award [Line Items]</t>
  </si>
  <si>
    <t>Shares issued to Directors</t>
  </si>
  <si>
    <t>Restricted Stock</t>
  </si>
  <si>
    <t>Common stock granted in period</t>
  </si>
  <si>
    <t>Common stock grant date value</t>
  </si>
  <si>
    <t>Share price</t>
  </si>
  <si>
    <t>Awards vesting period</t>
  </si>
  <si>
    <t>SARs</t>
  </si>
  <si>
    <t>Options granted</t>
  </si>
  <si>
    <t>Options grant date value</t>
  </si>
  <si>
    <t>Directors Stock Plan</t>
  </si>
  <si>
    <t>Stock granted, shares</t>
  </si>
  <si>
    <t>Stock granted, value</t>
  </si>
  <si>
    <t>Stock granted, stock price</t>
  </si>
  <si>
    <t>Amended and Restated Equity Incentive Plan</t>
  </si>
  <si>
    <t>Related Party Transactions and Arrangements - Additional Information (Detail) $ / shares in Units, $ in Thousands</t>
  </si>
  <si>
    <t>May. 07, 2013Property</t>
  </si>
  <si>
    <t>Sep. 30, 2015USD ($)$ / shares</t>
  </si>
  <si>
    <t>Dec. 31, 2014USD ($)</t>
  </si>
  <si>
    <t>Advisor</t>
  </si>
  <si>
    <t>Related Party Transaction [Line Items]</t>
  </si>
  <si>
    <t>Quarterly management fee as percentage of average real estate assets</t>
  </si>
  <si>
    <t>0.1875%</t>
  </si>
  <si>
    <t>Number of properties excluded from computation of base management fee | Property</t>
  </si>
  <si>
    <t>Quarterly management fee payment rate as percentage of average real estate assets</t>
  </si>
  <si>
    <t>Asset management fees earned</t>
  </si>
  <si>
    <t>Advisor incentive fee</t>
  </si>
  <si>
    <t>20.00%</t>
  </si>
  <si>
    <t>Incentive fees expense for advisor</t>
  </si>
  <si>
    <t>Management fee of our cumulative equity raised</t>
  </si>
  <si>
    <t>0.375%</t>
  </si>
  <si>
    <t>Internal return per share | $ / shares</t>
  </si>
  <si>
    <t>Advisor | Incentive Fees</t>
  </si>
  <si>
    <t>Incentive fees payable to advisor</t>
  </si>
  <si>
    <t>Advisor | If IROP elects to extend its maturity</t>
  </si>
  <si>
    <t>0.00%</t>
  </si>
  <si>
    <t>Advisor | If IROP elects to extend its maturity | Maximum</t>
  </si>
  <si>
    <t>Cumulative gross amount of equity capital, hurdle rate</t>
  </si>
  <si>
    <t>1.75%</t>
  </si>
  <si>
    <t>Cumulative gross amount of equity capital, annual hurdle rate</t>
  </si>
  <si>
    <t>7.00%</t>
  </si>
  <si>
    <t>Advisor | if pre-incentive fee Core FFO exceeds hurdle rate</t>
  </si>
  <si>
    <t>Advisor | if pre-incentive fee Core FFO exceeds hurdle rate | Minimum</t>
  </si>
  <si>
    <t>Property Manager</t>
  </si>
  <si>
    <t>Percentage of gross revenues from the property</t>
  </si>
  <si>
    <t>Property management and leasing fees</t>
  </si>
  <si>
    <t>Property Manager | Accounts Payable and Accrued Expenses</t>
  </si>
  <si>
    <t>Property management and leasing fees payable</t>
  </si>
  <si>
    <t>Reconciliation of Basic and Diluted Earnings (Loss) Per Share (Detail) - USD ($) $ / shares in Units, $ in Thousands</t>
  </si>
  <si>
    <t>Basic And Diluted Earnings Per Share [Abstract]</t>
  </si>
  <si>
    <t>(Income) loss allocated to non-controlling interests</t>
  </si>
  <si>
    <t>Weighted-average shares outstanding—Basic</t>
  </si>
  <si>
    <t>Weighted-average shares outstanding—Diluted</t>
  </si>
  <si>
    <t>Earning (Loss) Per Share - Additional Information (Detail) - shares</t>
  </si>
  <si>
    <t>Antidilutive securities excluded from computation of earnings (loss) per share, amount</t>
  </si>
</sst>
</file>

<file path=xl/styles.xml><?xml version="1.0" encoding="utf-8"?>
<styleSheet xmlns="http://schemas.openxmlformats.org/spreadsheetml/2006/main">
  <numFmts count="14">
    <numFmt formatCode="_(&quot;$ &quot;#,##0_);_(&quot;$ &quot;(#,##0)" numFmtId="165"/>
    <numFmt formatCode="_(&quot;$ &quot;#,##0.00_);_(&quot;$ &quot;(#,##0.00)" numFmtId="166"/>
    <numFmt formatCode="#,##0.0000_);(#,##0.0000)" numFmtId="167"/>
    <numFmt formatCode="_(&quot;$ &quot;#,##0.0_);_(&quot;$ &quot;(#,##0.0)" numFmtId="168"/>
    <numFmt formatCode="_(&quot;July &quot;#,##0_);_(&quot;July &quot;(#,##0)" numFmtId="169"/>
    <numFmt formatCode="_(&quot;August &quot;#,##0_);_(&quot;August &quot;(#,##0)" numFmtId="170"/>
    <numFmt formatCode="_(&quot;September &quot;#,##0_);_(&quot;September &quot;(#,##0)" numFmtId="171"/>
    <numFmt formatCode="_(&quot;January &quot;#,##0_);_(&quot;January &quot;(#,##0)" numFmtId="172"/>
    <numFmt formatCode="_(&quot;February &quot;#,##0_);_(&quot;February &quot;(#,##0)" numFmtId="173"/>
    <numFmt formatCode="_(&quot;March &quot;#,##0_);_(&quot;March &quot;(#,##0)" numFmtId="174"/>
    <numFmt formatCode="_(&quot;April &quot;#,##0_);_(&quot;April &quot;(#,##0)" numFmtId="175"/>
    <numFmt formatCode="_(&quot;May &quot;#,##0_);_(&quot;May &quot;(#,##0)" numFmtId="176"/>
    <numFmt formatCode="_(&quot;June &quot;#,##0_);_(&quot;June &quot;(#,##0)" numFmtId="177"/>
    <numFmt formatCode="_(&quot;$ &quot;#,##0.000_);_(&quot;$ &quot;(#,##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66085</v>
      </c>
    </row>
    <row r="12" spans="1:3">
      <c r="A12" t="s" s="4">
        <v>19</v>
      </c>
      <c r="B12" t="s" s="4">
        <v>20</v>
      </c>
    </row>
    <row r="13" spans="1:3">
      <c r="A13" t="s" s="4">
        <v>21</v>
      </c>
      <c r="B13" t="s" s="4">
        <v>22</v>
      </c>
    </row>
    <row r="14" spans="1:3">
      <c r="A14" t="s" s="4">
        <v>23</v>
      </c>
      <c r="C14" t="n" s="5">
        <v>47070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185</v>
      </c>
      <c r="B1" t="s" s="2">
        <v>1</v>
      </c>
    </row>
    <row r="2" spans="1:2">
      <c r="B2" t="s" s="2">
        <v>2</v>
      </c>
    </row>
    <row r="3" spans="1:2">
      <c r="A3" t="s" s="3">
        <v>157</v>
      </c>
    </row>
    <row r="4" spans="1:2">
      <c r="A4" t="s" s="4">
        <v>186</v>
      </c>
      <c r="B4" t="s" s="4">
        <v>187</v>
      </c>
    </row>
    <row r="5" spans="1:2">
      <c r="A5" t="s" s="4">
        <v>188</v>
      </c>
      <c r="B5" t="s" s="4">
        <v>189</v>
      </c>
    </row>
    <row r="6" spans="1:2">
      <c r="A6" t="s" s="4">
        <v>190</v>
      </c>
      <c r="B6" t="s" s="4">
        <v>191</v>
      </c>
    </row>
    <row r="7" spans="1:2">
      <c r="A7" t="s" s="4">
        <v>164</v>
      </c>
      <c r="B7" t="s" s="4">
        <v>192</v>
      </c>
    </row>
    <row r="8" spans="1:2">
      <c r="A8" t="s" s="4">
        <v>193</v>
      </c>
      <c r="B8" t="s" s="4">
        <v>194</v>
      </c>
    </row>
    <row r="9" spans="1:2">
      <c r="A9" t="s" s="4">
        <v>195</v>
      </c>
      <c r="B9" t="s" s="4">
        <v>196</v>
      </c>
    </row>
    <row r="10" spans="1:2">
      <c r="A10" t="s" s="4">
        <v>197</v>
      </c>
      <c r="B10"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199</v>
      </c>
      <c r="B1" t="s" s="2">
        <v>1</v>
      </c>
    </row>
    <row r="2" spans="1:2">
      <c r="B2" t="s" s="2">
        <v>2</v>
      </c>
    </row>
    <row r="3" spans="1:2">
      <c r="A3" t="s" s="4">
        <v>200</v>
      </c>
      <c r="B3" t="s" s="4">
        <v>201</v>
      </c>
    </row>
    <row r="4" spans="1:2">
      <c r="A4" t="s" s="4">
        <v>202</v>
      </c>
      <c r="B4" t="s" s="4">
        <v>203</v>
      </c>
    </row>
    <row r="5" spans="1:2">
      <c r="A5" t="s" s="4">
        <v>204</v>
      </c>
    </row>
    <row r="6" spans="1:2">
      <c r="A6" t="s" s="4">
        <v>200</v>
      </c>
      <c r="B6" t="s"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24</v>
      </c>
      <c r="B1" t="s" s="2">
        <v>2</v>
      </c>
      <c r="D1" t="s" s="2">
        <v>25</v>
      </c>
    </row>
    <row r="2" spans="1:4">
      <c r="A2" t="s" s="3">
        <v>26</v>
      </c>
    </row>
    <row r="3" spans="1:4">
      <c r="A3" t="s" s="4">
        <v>27</v>
      </c>
      <c r="B3" t="n" s="7">
        <v>1400892</v>
      </c>
      <c r="C3" t="s" s="4">
        <v>28</v>
      </c>
      <c r="D3" t="n" s="7">
        <v>689112</v>
      </c>
    </row>
    <row r="4" spans="1:4">
      <c r="A4" t="s" s="4">
        <v>29</v>
      </c>
      <c r="B4" t="n" s="5">
        <v>-35304</v>
      </c>
      <c r="C4" t="s" s="4">
        <v>28</v>
      </c>
      <c r="D4" t="n" s="5">
        <v>-23376</v>
      </c>
    </row>
    <row r="5" spans="1:4">
      <c r="A5" t="s" s="4">
        <v>30</v>
      </c>
      <c r="B5" t="n" s="5">
        <v>1365588</v>
      </c>
      <c r="C5" t="s" s="4">
        <v>28</v>
      </c>
      <c r="D5" t="n" s="5">
        <v>665736</v>
      </c>
    </row>
    <row r="6" spans="1:4">
      <c r="A6" t="s" s="4">
        <v>31</v>
      </c>
      <c r="B6" t="n" s="5">
        <v>16939</v>
      </c>
      <c r="D6" t="n" s="5">
        <v>14763</v>
      </c>
    </row>
    <row r="7" spans="1:4">
      <c r="A7" t="s" s="4">
        <v>32</v>
      </c>
      <c r="B7" t="n" s="5">
        <v>7330</v>
      </c>
      <c r="D7" t="n" s="5">
        <v>5206</v>
      </c>
    </row>
    <row r="8" spans="1:4">
      <c r="A8" t="s" s="4">
        <v>33</v>
      </c>
      <c r="B8" t="n" s="5">
        <v>5153</v>
      </c>
      <c r="D8" t="n" s="5">
        <v>2270</v>
      </c>
    </row>
    <row r="9" spans="1:4">
      <c r="A9" t="s" s="4">
        <v>34</v>
      </c>
      <c r="B9" t="n" s="5">
        <v>7544</v>
      </c>
      <c r="D9" t="n" s="5">
        <v>3251</v>
      </c>
    </row>
    <row r="10" spans="1:4">
      <c r="A10" t="s" s="4">
        <v>35</v>
      </c>
      <c r="B10" t="n" s="5">
        <v>10701</v>
      </c>
      <c r="D10" t="n" s="5">
        <v>2924</v>
      </c>
    </row>
    <row r="11" spans="1:4">
      <c r="A11" t="s" s="4">
        <v>36</v>
      </c>
      <c r="B11" t="n" s="5">
        <v>1413255</v>
      </c>
      <c r="D11" t="n" s="5">
        <v>694150</v>
      </c>
    </row>
    <row r="12" spans="1:4">
      <c r="A12" t="s" s="3">
        <v>37</v>
      </c>
    </row>
    <row r="13" spans="1:4">
      <c r="A13" t="s" s="4">
        <v>38</v>
      </c>
      <c r="B13" t="n" s="5">
        <v>993908</v>
      </c>
      <c r="D13" t="n" s="5">
        <v>418901</v>
      </c>
    </row>
    <row r="14" spans="1:4">
      <c r="A14" t="s" s="4">
        <v>39</v>
      </c>
      <c r="B14" t="n" s="5">
        <v>18724</v>
      </c>
      <c r="D14" t="n" s="5">
        <v>8353</v>
      </c>
    </row>
    <row r="15" spans="1:4">
      <c r="A15" t="s" s="4">
        <v>40</v>
      </c>
      <c r="B15" t="n" s="5">
        <v>558</v>
      </c>
      <c r="D15" t="n" s="5">
        <v>49</v>
      </c>
    </row>
    <row r="16" spans="1:4">
      <c r="A16" t="s" s="4">
        <v>41</v>
      </c>
      <c r="B16" t="n" s="5">
        <v>2427</v>
      </c>
      <c r="D16" t="n" s="5">
        <v>1982</v>
      </c>
    </row>
    <row r="17" spans="1:4">
      <c r="A17" t="s" s="4">
        <v>42</v>
      </c>
      <c r="B17" t="n" s="5">
        <v>3183</v>
      </c>
      <c r="D17" t="n" s="5">
        <v>1831</v>
      </c>
    </row>
    <row r="18" spans="1:4">
      <c r="A18" t="s" s="4">
        <v>43</v>
      </c>
      <c r="B18" t="n" s="7">
        <v>1018800</v>
      </c>
      <c r="D18" t="n" s="7">
        <v>431116</v>
      </c>
    </row>
    <row r="19" spans="1:4">
      <c r="A19" t="s" s="3">
        <v>44</v>
      </c>
    </row>
    <row r="20" spans="1:4">
      <c r="A20" t="s" s="4">
        <v>45</v>
      </c>
      <c r="B20" t="s" s="4">
        <v>46</v>
      </c>
      <c r="D20" t="s" s="4">
        <v>46</v>
      </c>
    </row>
    <row r="21" spans="1:4">
      <c r="A21" t="s" s="4">
        <v>47</v>
      </c>
      <c r="B21" t="n" s="7">
        <v>471</v>
      </c>
      <c r="D21" t="n" s="7">
        <v>318</v>
      </c>
    </row>
    <row r="22" spans="1:4">
      <c r="A22" t="s" s="4">
        <v>48</v>
      </c>
      <c r="B22" t="n" s="5">
        <v>377989</v>
      </c>
      <c r="D22" t="n" s="5">
        <v>267683</v>
      </c>
    </row>
    <row r="23" spans="1:4">
      <c r="A23" t="s" s="4">
        <v>49</v>
      </c>
      <c r="B23" t="n" s="5">
        <v>5</v>
      </c>
    </row>
    <row r="24" spans="1:4">
      <c r="A24" t="s" s="4">
        <v>50</v>
      </c>
      <c r="B24" t="n" s="5">
        <v>-10174</v>
      </c>
      <c r="D24" t="n" s="5">
        <v>-16728</v>
      </c>
    </row>
    <row r="25" spans="1:4">
      <c r="A25" t="s" s="4">
        <v>51</v>
      </c>
      <c r="B25" t="n" s="5">
        <v>368291</v>
      </c>
      <c r="D25" t="n" s="5">
        <v>251273</v>
      </c>
    </row>
    <row r="26" spans="1:4">
      <c r="A26" t="s" s="4">
        <v>52</v>
      </c>
      <c r="B26" t="n" s="5">
        <v>26164</v>
      </c>
      <c r="D26" t="n" s="5">
        <v>11761</v>
      </c>
    </row>
    <row r="27" spans="1:4">
      <c r="A27" t="s" s="4">
        <v>53</v>
      </c>
      <c r="B27" t="n" s="5">
        <v>394455</v>
      </c>
      <c r="D27" t="n" s="5">
        <v>263034</v>
      </c>
    </row>
    <row r="28" spans="1:4">
      <c r="A28" t="s" s="4">
        <v>54</v>
      </c>
      <c r="B28" t="n" s="7">
        <v>1413255</v>
      </c>
      <c r="D28" t="n" s="7">
        <v>694150</v>
      </c>
    </row>
    <row r="29" spans="1:4">
      <c r="A29" t="n"/>
    </row>
    <row r="30" spans="1:4">
      <c r="A30" t="s" s="4">
        <v>28</v>
      </c>
      <c r="B30" t="s" s="4">
        <v>55</v>
      </c>
    </row>
  </sheetData>
  <mergeCells count="3">
    <mergeCell ref="B1:C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65</v>
      </c>
    </row>
    <row r="4" spans="1:2">
      <c r="A4" t="s" s="4">
        <v>207</v>
      </c>
      <c r="B4" t="s" s="4">
        <v>208</v>
      </c>
    </row>
    <row r="5" spans="1:2">
      <c r="A5" t="s" s="4">
        <v>200</v>
      </c>
      <c r="B5" t="s" s="4">
        <v>201</v>
      </c>
    </row>
    <row r="6" spans="1:2">
      <c r="A6" t="s" s="4">
        <v>209</v>
      </c>
      <c r="B6" t="s" s="4">
        <v>210</v>
      </c>
    </row>
    <row r="7" spans="1:2">
      <c r="A7" t="s" s="4">
        <v>211</v>
      </c>
      <c r="B7" t="s"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13</v>
      </c>
      <c r="B1" t="s" s="2">
        <v>1</v>
      </c>
    </row>
    <row r="2" spans="1:2">
      <c r="B2" t="s" s="2">
        <v>2</v>
      </c>
    </row>
    <row r="3" spans="1:2">
      <c r="A3" t="s" s="3">
        <v>168</v>
      </c>
    </row>
    <row r="4" spans="1:2">
      <c r="A4" t="s" s="4">
        <v>214</v>
      </c>
      <c r="B4"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16</v>
      </c>
      <c r="B1" t="s" s="2">
        <v>1</v>
      </c>
    </row>
    <row r="2" spans="1:2">
      <c r="B2" t="s" s="2">
        <v>2</v>
      </c>
    </row>
    <row r="3" spans="1:2">
      <c r="A3" t="s" s="3">
        <v>171</v>
      </c>
    </row>
    <row r="4" spans="1:2">
      <c r="A4" t="s" s="4">
        <v>217</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9</v>
      </c>
      <c r="B1" t="s" s="2">
        <v>1</v>
      </c>
    </row>
    <row r="2" spans="1:2">
      <c r="B2" t="s" s="2">
        <v>2</v>
      </c>
    </row>
    <row r="3" spans="1:2">
      <c r="A3" t="s" s="3">
        <v>180</v>
      </c>
    </row>
    <row r="4" spans="1:2">
      <c r="A4" t="s" s="4">
        <v>220</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22"/>
  </cols>
  <sheetData>
    <row r="1" spans="1:3">
      <c r="A1" t="s" s="1">
        <v>222</v>
      </c>
      <c r="B1" t="s" s="2">
        <v>223</v>
      </c>
      <c r="C1" t="s" s="2">
        <v>224</v>
      </c>
    </row>
    <row r="2" spans="1:3">
      <c r="A2" t="s" s="3">
        <v>225</v>
      </c>
    </row>
    <row r="3" spans="1:3">
      <c r="A3" t="s" s="4">
        <v>226</v>
      </c>
      <c r="C3" t="n" s="5">
        <v>14044</v>
      </c>
    </row>
    <row r="4" spans="1:3">
      <c r="A4" t="s" s="4">
        <v>227</v>
      </c>
      <c r="C4" t="n" s="5">
        <v>50</v>
      </c>
    </row>
    <row r="5" spans="1:3">
      <c r="A5" t="s" s="4">
        <v>204</v>
      </c>
    </row>
    <row r="6" spans="1:3">
      <c r="A6" t="s" s="3">
        <v>225</v>
      </c>
    </row>
    <row r="7" spans="1:3">
      <c r="A7" t="s" s="4">
        <v>228</v>
      </c>
      <c r="B7" t="n" s="8">
        <v>3.8</v>
      </c>
    </row>
    <row r="8" spans="1:3">
      <c r="A8" t="s" s="4">
        <v>229</v>
      </c>
      <c r="B8" t="n" s="9">
        <v>0.4108</v>
      </c>
    </row>
    <row r="9" spans="1:3">
      <c r="A9" t="s" s="4">
        <v>230</v>
      </c>
      <c r="B9" t="n" s="5">
        <v>15110994</v>
      </c>
    </row>
    <row r="10" spans="1:3">
      <c r="A10" t="s" s="4">
        <v>231</v>
      </c>
    </row>
    <row r="11" spans="1:3">
      <c r="A11" t="s" s="3">
        <v>225</v>
      </c>
    </row>
    <row r="12" spans="1:3">
      <c r="A12" t="s" s="4">
        <v>232</v>
      </c>
      <c r="B12" t="n" s="5">
        <v>1925419</v>
      </c>
    </row>
    <row r="13" spans="1:3">
      <c r="A13" t="s" s="4">
        <v>233</v>
      </c>
    </row>
    <row r="14" spans="1:3">
      <c r="A14" t="s" s="3">
        <v>225</v>
      </c>
    </row>
    <row r="15" spans="1:3">
      <c r="A15" t="s" s="4">
        <v>234</v>
      </c>
      <c r="B15" t="n" s="10">
        <v>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235</v>
      </c>
      <c r="B1" t="s" s="2">
        <v>70</v>
      </c>
      <c r="D1" t="s" s="2">
        <v>1</v>
      </c>
    </row>
    <row r="2" spans="1:6">
      <c r="B2" t="s" s="2">
        <v>2</v>
      </c>
      <c r="C2" t="s" s="2">
        <v>71</v>
      </c>
      <c r="D2" t="s" s="2">
        <v>2</v>
      </c>
      <c r="E2" t="s" s="2">
        <v>71</v>
      </c>
      <c r="F2" t="s" s="2">
        <v>25</v>
      </c>
    </row>
    <row r="3" spans="1:6">
      <c r="A3" t="s" s="3">
        <v>236</v>
      </c>
    </row>
    <row r="4" spans="1:6">
      <c r="A4" t="s" s="4">
        <v>237</v>
      </c>
      <c r="B4" t="n" s="7">
        <v>109000</v>
      </c>
      <c r="C4" t="n" s="7">
        <v>983000</v>
      </c>
      <c r="D4" t="n" s="7">
        <v>3397000</v>
      </c>
      <c r="E4" t="n" s="7">
        <v>2927000</v>
      </c>
    </row>
    <row r="5" spans="1:6">
      <c r="A5" t="s" s="4">
        <v>238</v>
      </c>
      <c r="B5" t="n" s="5">
        <v>3809000</v>
      </c>
      <c r="D5" t="n" s="5">
        <v>3809000</v>
      </c>
    </row>
    <row r="6" spans="1:6">
      <c r="A6" t="s" s="4">
        <v>239</v>
      </c>
      <c r="B6" t="n" s="5">
        <v>3735000</v>
      </c>
      <c r="D6" t="n" s="5">
        <v>3735000</v>
      </c>
    </row>
    <row r="7" spans="1:6">
      <c r="A7" t="s" s="4">
        <v>240</v>
      </c>
      <c r="B7" t="n" s="5">
        <v>4594000</v>
      </c>
      <c r="C7" t="n" s="7">
        <v>2326000</v>
      </c>
      <c r="D7" t="n" s="5">
        <v>13064000</v>
      </c>
      <c r="E7" t="n" s="7">
        <v>5737000</v>
      </c>
    </row>
    <row r="8" spans="1:6">
      <c r="A8" t="s" s="4">
        <v>241</v>
      </c>
      <c r="B8" t="n" s="5">
        <v>602408000</v>
      </c>
      <c r="D8" t="n" s="5">
        <v>602408000</v>
      </c>
      <c r="F8" t="n" s="7">
        <v>400509000</v>
      </c>
    </row>
    <row r="9" spans="1:6">
      <c r="A9" t="s" s="4">
        <v>49</v>
      </c>
      <c r="B9" t="n" s="7">
        <v>5000</v>
      </c>
      <c r="D9" t="n" s="7">
        <v>5000</v>
      </c>
    </row>
    <row r="10" spans="1:6">
      <c r="A10" t="s" s="4">
        <v>242</v>
      </c>
    </row>
    <row r="11" spans="1:6">
      <c r="A11" t="s" s="3">
        <v>236</v>
      </c>
    </row>
    <row r="12" spans="1:6">
      <c r="A12" t="s" s="4">
        <v>243</v>
      </c>
      <c r="B12" t="s" s="4">
        <v>244</v>
      </c>
      <c r="D12" t="s" s="4">
        <v>244</v>
      </c>
    </row>
    <row r="13" spans="1:6">
      <c r="A13" t="s" s="4">
        <v>245</v>
      </c>
    </row>
    <row r="14" spans="1:6">
      <c r="A14" t="s" s="3">
        <v>236</v>
      </c>
    </row>
    <row r="15" spans="1:6">
      <c r="A15" t="s" s="4">
        <v>246</v>
      </c>
      <c r="B15" t="n" s="7">
        <v>200000000</v>
      </c>
      <c r="D15" t="n" s="7">
        <v>200000000</v>
      </c>
    </row>
    <row r="16" spans="1:6">
      <c r="A16" t="s" s="4">
        <v>247</v>
      </c>
      <c r="D16" t="s" s="4">
        <v>248</v>
      </c>
    </row>
    <row r="17" spans="1:6">
      <c r="A17" t="s" s="4">
        <v>249</v>
      </c>
      <c r="B17" t="n" s="5">
        <v>40000</v>
      </c>
      <c r="D17" t="n" s="7">
        <v>40000</v>
      </c>
    </row>
    <row r="18" spans="1:6">
      <c r="A18" t="s" s="4">
        <v>49</v>
      </c>
      <c r="B18" t="n" s="5">
        <v>10000</v>
      </c>
      <c r="D18" t="n" s="5">
        <v>10000</v>
      </c>
    </row>
    <row r="19" spans="1:6">
      <c r="A19" t="s" s="4">
        <v>250</v>
      </c>
      <c r="B19" t="n" s="5">
        <v>0</v>
      </c>
      <c r="D19" t="n" s="5">
        <v>0</v>
      </c>
    </row>
    <row r="20" spans="1:6">
      <c r="A20" t="s" s="4">
        <v>251</v>
      </c>
    </row>
    <row r="21" spans="1:6">
      <c r="A21" t="s" s="3">
        <v>236</v>
      </c>
    </row>
    <row r="22" spans="1:6">
      <c r="A22" t="s" s="4">
        <v>252</v>
      </c>
      <c r="B22" t="n" s="5">
        <v>597547000</v>
      </c>
      <c r="D22" t="n" s="7">
        <v>597547000</v>
      </c>
      <c r="F22" t="n" s="7">
        <v>411311000</v>
      </c>
    </row>
    <row r="23" spans="1:6">
      <c r="A23" t="s" s="4">
        <v>253</v>
      </c>
    </row>
    <row r="24" spans="1:6">
      <c r="A24" t="s" s="3">
        <v>236</v>
      </c>
    </row>
    <row r="25" spans="1:6">
      <c r="A25" t="s" s="4">
        <v>254</v>
      </c>
      <c r="D25" t="s" s="4">
        <v>255</v>
      </c>
    </row>
    <row r="26" spans="1:6">
      <c r="A26" t="s" s="4">
        <v>256</v>
      </c>
    </row>
    <row r="27" spans="1:6">
      <c r="A27" t="s" s="3">
        <v>236</v>
      </c>
    </row>
    <row r="28" spans="1:6">
      <c r="A28" t="s" s="4">
        <v>254</v>
      </c>
      <c r="D28" t="s" s="4">
        <v>257</v>
      </c>
    </row>
    <row r="29" spans="1:6">
      <c r="A29" t="s" s="4">
        <v>258</v>
      </c>
    </row>
    <row r="30" spans="1:6">
      <c r="A30" t="s" s="3">
        <v>236</v>
      </c>
    </row>
    <row r="31" spans="1:6">
      <c r="A31" t="s" s="4">
        <v>254</v>
      </c>
      <c r="D31" t="s" s="4">
        <v>259</v>
      </c>
    </row>
    <row r="32" spans="1:6">
      <c r="A32" t="s" s="4">
        <v>260</v>
      </c>
    </row>
    <row r="33" spans="1:6">
      <c r="A33" t="s" s="3">
        <v>236</v>
      </c>
    </row>
    <row r="34" spans="1:6">
      <c r="A34" t="s" s="4">
        <v>261</v>
      </c>
      <c r="B34" t="n" s="7">
        <v>7471000</v>
      </c>
      <c r="D34" t="n" s="7">
        <v>769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2</v>
      </c>
      <c r="B1" t="s" s="2">
        <v>2</v>
      </c>
      <c r="C1" t="s" s="2">
        <v>263</v>
      </c>
    </row>
    <row r="2" spans="1:3">
      <c r="A2" t="s" s="3">
        <v>264</v>
      </c>
    </row>
    <row r="3" spans="1:3">
      <c r="A3" t="s" s="4">
        <v>265</v>
      </c>
      <c r="B3" t="n" s="7">
        <v>707268</v>
      </c>
    </row>
    <row r="4" spans="1:3">
      <c r="A4" t="s" s="4">
        <v>266</v>
      </c>
      <c r="B4" t="n" s="5">
        <v>2685</v>
      </c>
    </row>
    <row r="5" spans="1:3">
      <c r="A5" t="s" s="4">
        <v>33</v>
      </c>
      <c r="B5" t="n" s="5">
        <v>6210</v>
      </c>
    </row>
    <row r="6" spans="1:3">
      <c r="A6" t="s" s="4">
        <v>267</v>
      </c>
      <c r="B6" t="n" s="5">
        <v>7690</v>
      </c>
    </row>
    <row r="7" spans="1:3">
      <c r="A7" t="s" s="4">
        <v>38</v>
      </c>
      <c r="B7" t="n" s="5">
        <v>-359495</v>
      </c>
    </row>
    <row r="8" spans="1:3">
      <c r="A8" t="s" s="4">
        <v>39</v>
      </c>
      <c r="B8" t="n" s="5">
        <v>-8069</v>
      </c>
    </row>
    <row r="9" spans="1:3">
      <c r="A9" t="s" s="4">
        <v>40</v>
      </c>
      <c r="B9" t="n" s="5">
        <v>-130</v>
      </c>
    </row>
    <row r="10" spans="1:3">
      <c r="A10" t="s" s="4">
        <v>42</v>
      </c>
      <c r="B10" t="n" s="5">
        <v>-3764</v>
      </c>
    </row>
    <row r="11" spans="1:3">
      <c r="A11" t="s" s="4">
        <v>268</v>
      </c>
      <c r="B11" t="n" s="5">
        <v>352395</v>
      </c>
    </row>
    <row r="12" spans="1:3">
      <c r="A12" t="s" s="4">
        <v>204</v>
      </c>
    </row>
    <row r="13" spans="1:3">
      <c r="A13" t="s" s="3">
        <v>264</v>
      </c>
    </row>
    <row r="14" spans="1:3">
      <c r="A14" t="s" s="4">
        <v>265</v>
      </c>
      <c r="C14" t="n" s="7">
        <v>682237</v>
      </c>
    </row>
    <row r="15" spans="1:3">
      <c r="A15" t="s" s="4">
        <v>266</v>
      </c>
      <c r="C15" t="n" s="5">
        <v>2685</v>
      </c>
    </row>
    <row r="16" spans="1:3">
      <c r="A16" t="s" s="4">
        <v>33</v>
      </c>
      <c r="C16" t="n" s="5">
        <v>6123</v>
      </c>
    </row>
    <row r="17" spans="1:3">
      <c r="A17" t="s" s="4">
        <v>267</v>
      </c>
      <c r="C17" t="n" s="5">
        <v>7471</v>
      </c>
    </row>
    <row r="18" spans="1:3">
      <c r="A18" t="s" s="4">
        <v>38</v>
      </c>
      <c r="B18" t="n" s="7">
        <v>-121885</v>
      </c>
      <c r="C18" t="n" s="5">
        <v>-359495</v>
      </c>
    </row>
    <row r="19" spans="1:3">
      <c r="A19" t="s" s="4">
        <v>39</v>
      </c>
      <c r="C19" t="n" s="5">
        <v>-7581</v>
      </c>
    </row>
    <row r="20" spans="1:3">
      <c r="A20" t="s" s="4">
        <v>40</v>
      </c>
      <c r="C20" t="n" s="5">
        <v>-130</v>
      </c>
    </row>
    <row r="21" spans="1:3">
      <c r="A21" t="s" s="4">
        <v>42</v>
      </c>
      <c r="C21" t="n" s="5">
        <v>-3662</v>
      </c>
    </row>
    <row r="22" spans="1:3">
      <c r="A22" t="s" s="4">
        <v>268</v>
      </c>
      <c r="C22" t="n" s="7">
        <v>3276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69</v>
      </c>
      <c r="B1" t="s" s="2">
        <v>270</v>
      </c>
    </row>
    <row r="2" spans="1:2">
      <c r="A2" t="s" s="3">
        <v>264</v>
      </c>
    </row>
    <row r="3" spans="1:2">
      <c r="A3" t="s" s="4">
        <v>271</v>
      </c>
      <c r="B3" t="n" s="7">
        <v>139781</v>
      </c>
    </row>
    <row r="4" spans="1:2">
      <c r="A4" t="s" s="4">
        <v>272</v>
      </c>
      <c r="B4" t="n" s="5">
        <v>123855</v>
      </c>
    </row>
    <row r="5" spans="1:2">
      <c r="A5" t="s" s="4">
        <v>106</v>
      </c>
      <c r="B5" t="n" s="7">
        <v>2636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1"/>
    <col customWidth="1" max="5" min="5" width="21"/>
  </cols>
  <sheetData>
    <row r="1" spans="1:5">
      <c r="A1" t="s" s="1">
        <v>273</v>
      </c>
      <c r="B1" t="s" s="2">
        <v>274</v>
      </c>
      <c r="C1" t="s" s="2">
        <v>275</v>
      </c>
      <c r="D1" t="s" s="2">
        <v>275</v>
      </c>
      <c r="E1" t="s" s="2">
        <v>276</v>
      </c>
    </row>
    <row r="2" spans="1:5">
      <c r="A2" t="s" s="3">
        <v>264</v>
      </c>
    </row>
    <row r="3" spans="1:5">
      <c r="A3" t="s" s="4">
        <v>88</v>
      </c>
      <c r="B3" t="n" s="7">
        <v>64012</v>
      </c>
      <c r="C3" t="n" s="7">
        <v>64012</v>
      </c>
      <c r="D3" t="n" s="7">
        <v>64012</v>
      </c>
      <c r="E3" t="n" s="7">
        <v>2882</v>
      </c>
    </row>
    <row r="4" spans="1:5">
      <c r="A4" t="s" s="4">
        <v>38</v>
      </c>
      <c r="C4" t="n" s="5">
        <v>359495</v>
      </c>
      <c r="D4" t="n" s="5">
        <v>359495</v>
      </c>
    </row>
    <row r="5" spans="1:5">
      <c r="A5" t="s" s="4">
        <v>204</v>
      </c>
    </row>
    <row r="6" spans="1:5">
      <c r="A6" t="s" s="3">
        <v>264</v>
      </c>
    </row>
    <row r="7" spans="1:5">
      <c r="A7" t="s" s="4">
        <v>277</v>
      </c>
      <c r="B7" t="n" s="5">
        <v>123855</v>
      </c>
    </row>
    <row r="8" spans="1:5">
      <c r="A8" t="s" s="4">
        <v>38</v>
      </c>
      <c r="B8" t="n" s="5">
        <v>359495</v>
      </c>
      <c r="C8" t="n" s="7">
        <v>121885</v>
      </c>
      <c r="D8" t="n" s="7">
        <v>121885</v>
      </c>
    </row>
    <row r="9" spans="1:5">
      <c r="A9" t="s" s="4">
        <v>278</v>
      </c>
      <c r="B9" t="n" s="5">
        <v>237610</v>
      </c>
    </row>
    <row r="10" spans="1:5">
      <c r="A10" t="s" s="4">
        <v>81</v>
      </c>
      <c r="B10" t="n" s="5">
        <v>12530</v>
      </c>
    </row>
    <row r="11" spans="1:5">
      <c r="A11" t="s" s="4">
        <v>279</v>
      </c>
      <c r="B11" t="n" s="5">
        <v>23219</v>
      </c>
    </row>
    <row r="12" spans="1:5">
      <c r="A12" t="s" s="4">
        <v>280</v>
      </c>
      <c r="B12" t="n" s="7">
        <v>4289</v>
      </c>
    </row>
    <row r="13" spans="1:5">
      <c r="A13" t="s" s="4">
        <v>281</v>
      </c>
      <c r="B13" t="n" s="5">
        <v>19</v>
      </c>
    </row>
    <row r="14" spans="1:5">
      <c r="A14" t="s" s="4">
        <v>282</v>
      </c>
    </row>
    <row r="15" spans="1:5">
      <c r="A15" t="s" s="3">
        <v>264</v>
      </c>
    </row>
    <row r="16" spans="1:5">
      <c r="A16" t="s" s="4">
        <v>88</v>
      </c>
      <c r="B16" t="n" s="7">
        <v>30000</v>
      </c>
    </row>
    <row r="17" spans="1:5">
      <c r="A17" t="s" s="4">
        <v>283</v>
      </c>
    </row>
    <row r="18" spans="1:5">
      <c r="A18" t="s" s="3">
        <v>264</v>
      </c>
    </row>
    <row r="19" spans="1:5">
      <c r="A19" t="s" s="4">
        <v>277</v>
      </c>
      <c r="B19" t="n" s="5">
        <v>109857</v>
      </c>
    </row>
    <row r="20" spans="1:5">
      <c r="A20" t="s" s="4">
        <v>88</v>
      </c>
      <c r="B20" t="n" s="5">
        <v>34000</v>
      </c>
    </row>
    <row r="21" spans="1:5">
      <c r="A21" t="s" s="4">
        <v>284</v>
      </c>
    </row>
    <row r="22" spans="1:5">
      <c r="A22" t="s" s="3">
        <v>264</v>
      </c>
    </row>
    <row r="23" spans="1:5">
      <c r="A23" t="s" s="4">
        <v>277</v>
      </c>
      <c r="B23" t="n" s="7">
        <v>139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1"/>
    <col customWidth="1" max="3" min="3" width="29"/>
    <col customWidth="1" max="4" min="4" width="29"/>
    <col customWidth="1" max="5" min="5" width="29"/>
    <col customWidth="1" max="6" min="6" width="21"/>
  </cols>
  <sheetData>
    <row r="1" spans="1:6">
      <c r="A1" t="s" s="1">
        <v>285</v>
      </c>
      <c r="B1" t="s" s="2">
        <v>286</v>
      </c>
      <c r="C1" t="s" s="2">
        <v>274</v>
      </c>
      <c r="D1" t="s" s="2">
        <v>287</v>
      </c>
      <c r="E1" t="s" s="2">
        <v>288</v>
      </c>
      <c r="F1" t="s" s="2">
        <v>276</v>
      </c>
    </row>
    <row r="2" spans="1:6">
      <c r="A2" t="s" s="3">
        <v>289</v>
      </c>
    </row>
    <row r="3" spans="1:6">
      <c r="A3" t="s" s="4">
        <v>227</v>
      </c>
      <c r="E3" t="n" s="5">
        <v>50</v>
      </c>
    </row>
    <row r="4" spans="1:6">
      <c r="A4" t="s" s="4">
        <v>226</v>
      </c>
      <c r="E4" t="n" s="5">
        <v>14044</v>
      </c>
    </row>
    <row r="5" spans="1:6">
      <c r="A5" t="s" s="4">
        <v>137</v>
      </c>
      <c r="E5" t="n" s="7">
        <v>24746</v>
      </c>
      <c r="F5" t="n" s="7">
        <v>178158</v>
      </c>
    </row>
    <row r="6" spans="1:6">
      <c r="A6" t="s" s="4">
        <v>265</v>
      </c>
      <c r="E6" t="n" s="7">
        <v>707268</v>
      </c>
    </row>
    <row r="7" spans="1:6">
      <c r="A7" t="s" s="4">
        <v>290</v>
      </c>
    </row>
    <row r="8" spans="1:6">
      <c r="A8" t="s" s="3">
        <v>289</v>
      </c>
    </row>
    <row r="9" spans="1:6">
      <c r="A9" t="s" s="4">
        <v>291</v>
      </c>
      <c r="D9" t="n" s="5">
        <v>236</v>
      </c>
    </row>
    <row r="10" spans="1:6">
      <c r="A10" t="s" s="4">
        <v>137</v>
      </c>
      <c r="D10" t="n" s="7">
        <v>25250</v>
      </c>
    </row>
    <row r="11" spans="1:6">
      <c r="A11" t="s" s="4">
        <v>292</v>
      </c>
    </row>
    <row r="12" spans="1:6">
      <c r="A12" t="s" s="3">
        <v>289</v>
      </c>
    </row>
    <row r="13" spans="1:6">
      <c r="A13" t="s" s="4">
        <v>265</v>
      </c>
      <c r="D13" t="n" s="7">
        <v>25250</v>
      </c>
    </row>
    <row r="14" spans="1:6">
      <c r="A14" t="s" s="4">
        <v>204</v>
      </c>
    </row>
    <row r="15" spans="1:6">
      <c r="A15" t="s" s="3">
        <v>289</v>
      </c>
    </row>
    <row r="16" spans="1:6">
      <c r="A16" t="s" s="4">
        <v>291</v>
      </c>
      <c r="C16" t="n" s="5">
        <v>4989</v>
      </c>
    </row>
    <row r="17" spans="1:6">
      <c r="A17" t="s" s="4">
        <v>265</v>
      </c>
      <c r="C17" t="n" s="7">
        <v>682237</v>
      </c>
    </row>
    <row r="18" spans="1:6">
      <c r="A18" t="s" s="4">
        <v>281</v>
      </c>
      <c r="C18" t="n" s="5">
        <v>19</v>
      </c>
    </row>
    <row r="19" spans="1:6">
      <c r="A19" t="s" s="4">
        <v>293</v>
      </c>
    </row>
    <row r="20" spans="1:6">
      <c r="A20" t="s" s="3">
        <v>289</v>
      </c>
    </row>
    <row r="21" spans="1:6">
      <c r="A21" t="s" s="4">
        <v>294</v>
      </c>
      <c r="B21" t="n" s="7">
        <v>3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v>
      </c>
      <c r="B1" t="s" s="2">
        <v>2</v>
      </c>
      <c r="C1" t="s" s="2">
        <v>25</v>
      </c>
    </row>
    <row r="2" spans="1:3">
      <c r="A2" t="s" s="3">
        <v>57</v>
      </c>
    </row>
    <row r="3" spans="1:3">
      <c r="A3" t="s" s="4">
        <v>58</v>
      </c>
      <c r="B3" t="n" s="7">
        <v>7743</v>
      </c>
      <c r="C3" t="n" s="7">
        <v>4346</v>
      </c>
    </row>
    <row r="4" spans="1:3">
      <c r="A4" t="s" s="4">
        <v>59</v>
      </c>
      <c r="B4" t="n" s="7">
        <v>792</v>
      </c>
      <c r="C4" t="n" s="7">
        <v>505</v>
      </c>
    </row>
    <row r="5" spans="1:3">
      <c r="A5" t="s" s="4">
        <v>60</v>
      </c>
      <c r="B5" t="n" s="8">
        <v>0.01</v>
      </c>
      <c r="C5" t="n" s="8">
        <v>0.01</v>
      </c>
    </row>
    <row r="6" spans="1:3">
      <c r="A6" t="s" s="4">
        <v>61</v>
      </c>
      <c r="B6" t="n" s="5">
        <v>50000000</v>
      </c>
      <c r="C6" t="n" s="5">
        <v>50000000</v>
      </c>
    </row>
    <row r="7" spans="1:3">
      <c r="A7" t="s" s="4">
        <v>62</v>
      </c>
      <c r="B7" t="n" s="5">
        <v>0</v>
      </c>
      <c r="C7" t="n" s="5">
        <v>0</v>
      </c>
    </row>
    <row r="8" spans="1:3">
      <c r="A8" t="s" s="4">
        <v>63</v>
      </c>
      <c r="B8" t="n" s="5">
        <v>0</v>
      </c>
      <c r="C8" t="n" s="5">
        <v>0</v>
      </c>
    </row>
    <row r="9" spans="1:3">
      <c r="A9" t="s" s="4">
        <v>64</v>
      </c>
      <c r="B9" t="n" s="8">
        <v>0.01</v>
      </c>
      <c r="C9" t="n" s="8">
        <v>0.01</v>
      </c>
    </row>
    <row r="10" spans="1:3">
      <c r="A10" t="s" s="4">
        <v>65</v>
      </c>
      <c r="B10" t="n" s="5">
        <v>300000000</v>
      </c>
      <c r="C10" t="n" s="5">
        <v>300000000</v>
      </c>
    </row>
    <row r="11" spans="1:3">
      <c r="A11" t="s" s="4">
        <v>66</v>
      </c>
      <c r="B11" t="n" s="5">
        <v>47070678</v>
      </c>
      <c r="C11" t="n" s="5">
        <v>31800076</v>
      </c>
    </row>
    <row r="12" spans="1:3">
      <c r="A12" t="s" s="4">
        <v>67</v>
      </c>
      <c r="B12" t="n" s="5">
        <v>47070678</v>
      </c>
      <c r="C12" t="n" s="5">
        <v>31800076</v>
      </c>
    </row>
    <row r="13" spans="1:3">
      <c r="A13" t="s" s="4">
        <v>68</v>
      </c>
      <c r="B13" t="n" s="5">
        <v>124000</v>
      </c>
      <c r="C13" t="n" s="5">
        <v>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s>
  <sheetData>
    <row r="1" spans="1:4">
      <c r="A1" t="s" s="1">
        <v>295</v>
      </c>
      <c r="B1" t="s" s="2">
        <v>1</v>
      </c>
    </row>
    <row r="2" spans="1:4">
      <c r="B2" t="s" s="2">
        <v>2</v>
      </c>
      <c r="D2" t="s" s="2">
        <v>25</v>
      </c>
    </row>
    <row r="3" spans="1:4">
      <c r="A3" t="s" s="3">
        <v>289</v>
      </c>
    </row>
    <row r="4" spans="1:4">
      <c r="A4" t="s" s="4">
        <v>296</v>
      </c>
      <c r="B4" t="n" s="7">
        <v>199488</v>
      </c>
      <c r="C4" t="s" s="4">
        <v>28</v>
      </c>
      <c r="D4" t="n" s="7">
        <v>112600</v>
      </c>
    </row>
    <row r="5" spans="1:4">
      <c r="A5" t="s" s="4">
        <v>297</v>
      </c>
      <c r="B5" t="n" s="5">
        <v>1190856</v>
      </c>
      <c r="C5" t="s" s="4">
        <v>28</v>
      </c>
      <c r="D5" t="n" s="5">
        <v>570475</v>
      </c>
    </row>
    <row r="6" spans="1:4">
      <c r="A6" t="s" s="4">
        <v>298</v>
      </c>
      <c r="B6" t="n" s="5">
        <v>10548</v>
      </c>
      <c r="C6" t="s" s="4">
        <v>28</v>
      </c>
      <c r="D6" t="n" s="5">
        <v>6037</v>
      </c>
    </row>
    <row r="7" spans="1:4">
      <c r="A7" t="s" s="4">
        <v>299</v>
      </c>
      <c r="B7" t="n" s="5">
        <v>1400892</v>
      </c>
      <c r="C7" t="s" s="4">
        <v>28</v>
      </c>
      <c r="D7" t="n" s="5">
        <v>689112</v>
      </c>
    </row>
    <row r="8" spans="1:4">
      <c r="A8" t="s" s="4">
        <v>29</v>
      </c>
      <c r="B8" t="n" s="5">
        <v>-35304</v>
      </c>
      <c r="C8" t="s" s="4">
        <v>28</v>
      </c>
      <c r="D8" t="n" s="5">
        <v>-23376</v>
      </c>
    </row>
    <row r="9" spans="1:4">
      <c r="A9" t="s" s="4">
        <v>30</v>
      </c>
      <c r="B9" t="n" s="7">
        <v>1365588</v>
      </c>
      <c r="C9" t="s" s="4">
        <v>28</v>
      </c>
      <c r="D9" t="n" s="7">
        <v>665736</v>
      </c>
    </row>
    <row r="10" spans="1:4">
      <c r="A10" t="s" s="4">
        <v>297</v>
      </c>
    </row>
    <row r="11" spans="1:4">
      <c r="A11" t="s" s="3">
        <v>289</v>
      </c>
    </row>
    <row r="12" spans="1:4">
      <c r="A12" t="s" s="4">
        <v>254</v>
      </c>
      <c r="B12" t="s" s="4">
        <v>255</v>
      </c>
    </row>
    <row r="13" spans="1:4">
      <c r="A13" t="s" s="4">
        <v>300</v>
      </c>
    </row>
    <row r="14" spans="1:4">
      <c r="A14" t="s" s="3">
        <v>289</v>
      </c>
    </row>
    <row r="15" spans="1:4">
      <c r="A15" t="s" s="4">
        <v>254</v>
      </c>
      <c r="B15" t="s" s="4">
        <v>257</v>
      </c>
    </row>
    <row r="16" spans="1:4">
      <c r="A16" t="s" s="4">
        <v>301</v>
      </c>
    </row>
    <row r="17" spans="1:4">
      <c r="A17" t="s" s="3">
        <v>289</v>
      </c>
    </row>
    <row r="18" spans="1:4">
      <c r="A18" t="s" s="4">
        <v>254</v>
      </c>
      <c r="B18" t="s" s="4">
        <v>259</v>
      </c>
    </row>
    <row r="19" spans="1:4">
      <c r="A19" t="n"/>
    </row>
    <row r="20" spans="1:4">
      <c r="A20" t="s" s="4">
        <v>28</v>
      </c>
      <c r="B20" t="s" s="4">
        <v>55</v>
      </c>
    </row>
  </sheetData>
  <mergeCells count="5">
    <mergeCell ref="A1:A2"/>
    <mergeCell ref="B1:C1"/>
    <mergeCell ref="B2:C2"/>
    <mergeCell ref="A19:D19"/>
    <mergeCell ref="B20:D2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02</v>
      </c>
      <c r="B1" t="s" s="2">
        <v>275</v>
      </c>
    </row>
    <row r="2" spans="1:2">
      <c r="A2" t="s" s="3">
        <v>289</v>
      </c>
    </row>
    <row r="3" spans="1:2">
      <c r="A3" t="s" s="4">
        <v>303</v>
      </c>
      <c r="B3" t="n" s="7">
        <v>3283</v>
      </c>
    </row>
    <row r="4" spans="1:2">
      <c r="A4" t="s" s="4">
        <v>304</v>
      </c>
      <c r="B4" t="n" s="7">
        <v>33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05</v>
      </c>
      <c r="B1" t="s" s="2">
        <v>275</v>
      </c>
    </row>
    <row r="2" spans="1:2">
      <c r="A2" t="s" s="3">
        <v>306</v>
      </c>
    </row>
    <row r="3" spans="1:2">
      <c r="A3" t="s" s="4">
        <v>265</v>
      </c>
      <c r="B3" t="n" s="7">
        <v>707268</v>
      </c>
    </row>
    <row r="4" spans="1:2">
      <c r="A4" t="s" s="4">
        <v>31</v>
      </c>
      <c r="B4" t="n" s="5">
        <v>2685</v>
      </c>
    </row>
    <row r="5" spans="1:2">
      <c r="A5" t="s" s="4">
        <v>33</v>
      </c>
      <c r="B5" t="n" s="5">
        <v>6210</v>
      </c>
    </row>
    <row r="6" spans="1:2">
      <c r="A6" t="s" s="4">
        <v>267</v>
      </c>
      <c r="B6" t="n" s="5">
        <v>7690</v>
      </c>
    </row>
    <row r="7" spans="1:2">
      <c r="A7" t="s" s="4">
        <v>307</v>
      </c>
      <c r="B7" t="n" s="5">
        <v>723853</v>
      </c>
    </row>
    <row r="8" spans="1:2">
      <c r="A8" t="s" s="3">
        <v>308</v>
      </c>
    </row>
    <row r="9" spans="1:2">
      <c r="A9" t="s" s="4">
        <v>38</v>
      </c>
      <c r="B9" t="n" s="5">
        <v>359495</v>
      </c>
    </row>
    <row r="10" spans="1:2">
      <c r="A10" t="s" s="4">
        <v>39</v>
      </c>
      <c r="B10" t="n" s="5">
        <v>8069</v>
      </c>
    </row>
    <row r="11" spans="1:2">
      <c r="A11" t="s" s="4">
        <v>40</v>
      </c>
      <c r="B11" t="n" s="5">
        <v>130</v>
      </c>
    </row>
    <row r="12" spans="1:2">
      <c r="A12" t="s" s="4">
        <v>42</v>
      </c>
      <c r="B12" t="n" s="5">
        <v>3764</v>
      </c>
    </row>
    <row r="13" spans="1:2">
      <c r="A13" t="s" s="4">
        <v>309</v>
      </c>
      <c r="B13" t="n" s="5">
        <v>371458</v>
      </c>
    </row>
    <row r="14" spans="1:2">
      <c r="A14" t="s" s="4">
        <v>268</v>
      </c>
      <c r="B14" t="n" s="7">
        <v>3523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10</v>
      </c>
      <c r="B1" t="s" s="2">
        <v>70</v>
      </c>
      <c r="C1" t="s" s="2">
        <v>1</v>
      </c>
    </row>
    <row r="2" spans="1:3">
      <c r="B2" t="s" s="2">
        <v>2</v>
      </c>
      <c r="C2" t="s" s="2">
        <v>2</v>
      </c>
    </row>
    <row r="3" spans="1:3">
      <c r="A3" t="s" s="3">
        <v>289</v>
      </c>
    </row>
    <row r="4" spans="1:3">
      <c r="A4" t="s" s="4">
        <v>76</v>
      </c>
      <c r="B4" t="n" s="7">
        <v>3214</v>
      </c>
      <c r="C4" t="n" s="7">
        <v>3811</v>
      </c>
    </row>
    <row r="5" spans="1:3">
      <c r="A5" t="s" s="4">
        <v>91</v>
      </c>
      <c r="B5" t="n" s="5">
        <v>1364</v>
      </c>
      <c r="C5" t="n" s="5">
        <v>1592</v>
      </c>
    </row>
    <row r="6" spans="1:3">
      <c r="A6" t="s" s="4">
        <v>311</v>
      </c>
    </row>
    <row r="7" spans="1:3">
      <c r="A7" t="s" s="3">
        <v>289</v>
      </c>
    </row>
    <row r="8" spans="1:3">
      <c r="A8" t="s" s="4">
        <v>76</v>
      </c>
      <c r="B8" t="n" s="5">
        <v>2668</v>
      </c>
      <c r="C8" t="n" s="5">
        <v>2668</v>
      </c>
    </row>
    <row r="9" spans="1:3">
      <c r="A9" t="s" s="4">
        <v>91</v>
      </c>
      <c r="B9" t="n" s="5">
        <v>1539</v>
      </c>
      <c r="C9" t="n" s="5">
        <v>1539</v>
      </c>
    </row>
    <row r="10" spans="1:3">
      <c r="A10" t="s" s="4">
        <v>312</v>
      </c>
    </row>
    <row r="11" spans="1:3">
      <c r="A11" t="s" s="3">
        <v>289</v>
      </c>
    </row>
    <row r="12" spans="1:3">
      <c r="A12" t="s" s="4">
        <v>76</v>
      </c>
      <c r="B12" t="n" s="5">
        <v>546</v>
      </c>
      <c r="C12" t="n" s="5">
        <v>1143</v>
      </c>
    </row>
    <row r="13" spans="1:3">
      <c r="A13" t="s" s="4">
        <v>91</v>
      </c>
      <c r="B13" t="n" s="7">
        <v>-175</v>
      </c>
      <c r="C13" t="n" s="7">
        <v>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3</v>
      </c>
      <c r="B1" t="s" s="2">
        <v>70</v>
      </c>
      <c r="D1" t="s" s="2">
        <v>1</v>
      </c>
    </row>
    <row r="2" spans="1:5">
      <c r="B2" t="s" s="2">
        <v>2</v>
      </c>
      <c r="C2" t="s" s="2">
        <v>71</v>
      </c>
      <c r="D2" t="s" s="2">
        <v>2</v>
      </c>
      <c r="E2" t="s" s="2">
        <v>71</v>
      </c>
    </row>
    <row r="3" spans="1:5">
      <c r="A3" t="s" s="3">
        <v>314</v>
      </c>
    </row>
    <row r="4" spans="1:5">
      <c r="A4" t="s" s="4">
        <v>315</v>
      </c>
      <c r="B4" t="n" s="7">
        <v>16735</v>
      </c>
      <c r="C4" t="n" s="7">
        <v>15033</v>
      </c>
      <c r="D4" t="n" s="7">
        <v>50653</v>
      </c>
      <c r="E4" t="n" s="7">
        <v>45098</v>
      </c>
    </row>
    <row r="5" spans="1:5">
      <c r="A5" t="s" s="4">
        <v>316</v>
      </c>
      <c r="B5" t="n" s="7">
        <v>4702</v>
      </c>
      <c r="C5" t="n" s="7">
        <v>2961</v>
      </c>
      <c r="D5" t="n" s="7">
        <v>13237</v>
      </c>
      <c r="E5" t="n" s="7">
        <v>8882</v>
      </c>
    </row>
    <row r="6" spans="1:5">
      <c r="A6" t="s" s="3">
        <v>317</v>
      </c>
    </row>
    <row r="7" spans="1:5">
      <c r="A7" t="s" s="4">
        <v>318</v>
      </c>
      <c r="B7" t="n" s="8">
        <v>0.14</v>
      </c>
      <c r="C7" t="n" s="8">
        <v>0.12</v>
      </c>
      <c r="D7" t="n" s="8">
        <v>0.41</v>
      </c>
      <c r="E7" t="n" s="8">
        <v>0.47</v>
      </c>
    </row>
    <row r="8" spans="1:5">
      <c r="A8" t="s" s="4">
        <v>319</v>
      </c>
      <c r="B8" t="n" s="8">
        <v>0.13</v>
      </c>
      <c r="C8" t="n" s="8">
        <v>0.12</v>
      </c>
      <c r="D8" t="n" s="8">
        <v>0.39</v>
      </c>
      <c r="E8" t="n" s="8">
        <v>0.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s>
  <sheetData>
    <row r="1" spans="1:5">
      <c r="A1" t="s" s="1">
        <v>320</v>
      </c>
      <c r="B1" t="s" s="2">
        <v>1</v>
      </c>
      <c r="D1" t="s" s="2">
        <v>321</v>
      </c>
    </row>
    <row r="2" spans="1:5">
      <c r="B2" t="s" s="2">
        <v>2</v>
      </c>
      <c r="D2" t="s" s="2">
        <v>25</v>
      </c>
    </row>
    <row r="3" spans="1:5">
      <c r="A3" t="s" s="3">
        <v>322</v>
      </c>
    </row>
    <row r="4" spans="1:5">
      <c r="A4" t="s" s="4">
        <v>323</v>
      </c>
      <c r="B4" t="n" s="7">
        <v>993296</v>
      </c>
      <c r="D4" t="n" s="7">
        <v>417369</v>
      </c>
    </row>
    <row r="5" spans="1:5">
      <c r="A5" t="s" s="4">
        <v>241</v>
      </c>
      <c r="B5" t="n" s="7">
        <v>993908</v>
      </c>
      <c r="D5" t="n" s="7">
        <v>418901</v>
      </c>
    </row>
    <row r="6" spans="1:5">
      <c r="A6" t="s" s="4">
        <v>324</v>
      </c>
      <c r="B6" t="s" s="4">
        <v>325</v>
      </c>
      <c r="D6" t="s" s="4">
        <v>325</v>
      </c>
    </row>
    <row r="7" spans="1:5">
      <c r="A7" t="s" s="4">
        <v>326</v>
      </c>
    </row>
    <row r="8" spans="1:5">
      <c r="A8" t="s" s="3">
        <v>322</v>
      </c>
    </row>
    <row r="9" spans="1:5">
      <c r="A9" t="s" s="4">
        <v>323</v>
      </c>
      <c r="B9" t="n" s="7">
        <v>120000</v>
      </c>
    </row>
    <row r="10" spans="1:5">
      <c r="A10" t="s" s="4">
        <v>241</v>
      </c>
      <c r="B10" t="n" s="7">
        <v>120000</v>
      </c>
    </row>
    <row r="11" spans="1:5">
      <c r="A11" t="s" s="4">
        <v>327</v>
      </c>
      <c r="B11" t="s" s="4">
        <v>328</v>
      </c>
    </row>
    <row r="12" spans="1:5">
      <c r="A12" t="s" s="4">
        <v>324</v>
      </c>
      <c r="B12" t="s" s="4">
        <v>329</v>
      </c>
    </row>
    <row r="13" spans="1:5">
      <c r="A13" t="s" s="4">
        <v>330</v>
      </c>
    </row>
    <row r="14" spans="1:5">
      <c r="A14" t="s" s="3">
        <v>322</v>
      </c>
    </row>
    <row r="15" spans="1:5">
      <c r="A15" t="s" s="4">
        <v>323</v>
      </c>
      <c r="B15" t="n" s="7">
        <v>563721</v>
      </c>
      <c r="D15" t="n" s="7">
        <v>360902</v>
      </c>
    </row>
    <row r="16" spans="1:5">
      <c r="A16" t="s" s="4">
        <v>241</v>
      </c>
      <c r="B16" t="n" s="7">
        <v>564333</v>
      </c>
      <c r="D16" t="n" s="7">
        <v>362434</v>
      </c>
    </row>
    <row r="17" spans="1:5">
      <c r="A17" t="s" s="4">
        <v>327</v>
      </c>
      <c r="B17" t="s" s="4">
        <v>331</v>
      </c>
      <c r="D17" t="s" s="4">
        <v>331</v>
      </c>
    </row>
    <row r="18" spans="1:5">
      <c r="A18" t="s" s="4">
        <v>324</v>
      </c>
      <c r="B18" t="s" s="4">
        <v>332</v>
      </c>
      <c r="D18" t="s" s="4">
        <v>332</v>
      </c>
    </row>
    <row r="19" spans="1:5">
      <c r="A19" t="s" s="4">
        <v>333</v>
      </c>
    </row>
    <row r="20" spans="1:5">
      <c r="A20" t="s" s="3">
        <v>322</v>
      </c>
    </row>
    <row r="21" spans="1:5">
      <c r="A21" t="s" s="4">
        <v>323</v>
      </c>
      <c r="B21" t="n" s="7">
        <v>38075</v>
      </c>
      <c r="D21" t="n" s="7">
        <v>38075</v>
      </c>
    </row>
    <row r="22" spans="1:5">
      <c r="A22" t="s" s="4">
        <v>241</v>
      </c>
      <c r="B22" t="n" s="7">
        <v>38075</v>
      </c>
      <c r="D22" t="n" s="7">
        <v>38075</v>
      </c>
    </row>
    <row r="23" spans="1:5">
      <c r="A23" t="s" s="4">
        <v>327</v>
      </c>
      <c r="B23" t="s" s="4">
        <v>328</v>
      </c>
      <c r="D23" t="s" s="4">
        <v>328</v>
      </c>
    </row>
    <row r="24" spans="1:5">
      <c r="A24" t="s" s="4">
        <v>324</v>
      </c>
      <c r="B24" t="s" s="4">
        <v>334</v>
      </c>
      <c r="D24" t="s" s="4">
        <v>334</v>
      </c>
    </row>
    <row r="25" spans="1:5">
      <c r="A25" t="s" s="4">
        <v>335</v>
      </c>
    </row>
    <row r="26" spans="1:5">
      <c r="A26" t="s" s="3">
        <v>322</v>
      </c>
    </row>
    <row r="27" spans="1:5">
      <c r="A27" t="s" s="4">
        <v>323</v>
      </c>
      <c r="B27" t="n" s="7">
        <v>271500</v>
      </c>
      <c r="C27" t="s" s="4">
        <v>28</v>
      </c>
      <c r="D27" t="n" s="7">
        <v>18392</v>
      </c>
      <c r="E27" t="s" s="4">
        <v>336</v>
      </c>
    </row>
    <row r="28" spans="1:5">
      <c r="A28" t="s" s="4">
        <v>241</v>
      </c>
      <c r="B28" t="n" s="7">
        <v>271500</v>
      </c>
      <c r="C28" t="s" s="4">
        <v>28</v>
      </c>
      <c r="D28" t="n" s="7">
        <v>18392</v>
      </c>
      <c r="E28" t="s" s="4">
        <v>336</v>
      </c>
    </row>
    <row r="29" spans="1:5">
      <c r="A29" t="s" s="4">
        <v>327</v>
      </c>
      <c r="B29" t="s" s="4">
        <v>328</v>
      </c>
      <c r="C29" t="s" s="4">
        <v>28</v>
      </c>
      <c r="D29" t="s" s="4">
        <v>328</v>
      </c>
      <c r="E29" t="s" s="4">
        <v>336</v>
      </c>
    </row>
    <row r="30" spans="1:5">
      <c r="A30" t="s" s="4">
        <v>324</v>
      </c>
      <c r="B30" t="s" s="4">
        <v>337</v>
      </c>
      <c r="C30" t="s" s="4">
        <v>28</v>
      </c>
      <c r="D30" t="s" s="4">
        <v>338</v>
      </c>
      <c r="E30" t="s" s="4">
        <v>336</v>
      </c>
    </row>
    <row r="31" spans="1:5">
      <c r="A31" t="s" s="4">
        <v>339</v>
      </c>
    </row>
    <row r="32" spans="1:5">
      <c r="A32" t="s" s="3">
        <v>322</v>
      </c>
    </row>
    <row r="33" spans="1:5">
      <c r="A33" t="s" s="4">
        <v>324</v>
      </c>
      <c r="B33" t="s" s="4">
        <v>340</v>
      </c>
    </row>
    <row r="34" spans="1:5">
      <c r="A34" t="s" s="4">
        <v>341</v>
      </c>
      <c r="B34" t="s" s="4">
        <v>342</v>
      </c>
      <c r="D34" t="s" s="4">
        <v>343</v>
      </c>
    </row>
    <row r="35" spans="1:5">
      <c r="A35" t="s" s="4">
        <v>344</v>
      </c>
    </row>
    <row r="36" spans="1:5">
      <c r="A36" t="s" s="3">
        <v>322</v>
      </c>
    </row>
    <row r="37" spans="1:5">
      <c r="A37" t="s" s="4">
        <v>341</v>
      </c>
      <c r="B37" t="s" s="4">
        <v>345</v>
      </c>
    </row>
    <row r="38" spans="1:5">
      <c r="A38" t="s" s="4">
        <v>346</v>
      </c>
    </row>
    <row r="39" spans="1:5">
      <c r="A39" t="s" s="3">
        <v>322</v>
      </c>
    </row>
    <row r="40" spans="1:5">
      <c r="A40" t="s" s="4">
        <v>341</v>
      </c>
      <c r="B40" t="s" s="4">
        <v>347</v>
      </c>
      <c r="D40" t="s" s="4">
        <v>348</v>
      </c>
    </row>
    <row r="41" spans="1:5">
      <c r="A41" t="s" s="4">
        <v>349</v>
      </c>
    </row>
    <row r="42" spans="1:5">
      <c r="A42" t="s" s="3">
        <v>322</v>
      </c>
    </row>
    <row r="43" spans="1:5">
      <c r="A43" t="s" s="4">
        <v>341</v>
      </c>
      <c r="B43" t="s" s="4">
        <v>350</v>
      </c>
      <c r="D43" t="s" s="4">
        <v>351</v>
      </c>
    </row>
    <row r="44" spans="1:5">
      <c r="A44" t="s" s="4">
        <v>352</v>
      </c>
    </row>
    <row r="45" spans="1:5">
      <c r="A45" t="s" s="3">
        <v>322</v>
      </c>
    </row>
    <row r="46" spans="1:5">
      <c r="A46" t="s" s="4">
        <v>341</v>
      </c>
      <c r="B46" t="s" s="4">
        <v>353</v>
      </c>
      <c r="C46" t="s" s="4">
        <v>28</v>
      </c>
      <c r="D46" t="s" s="4">
        <v>354</v>
      </c>
      <c r="E46" t="s" s="4">
        <v>336</v>
      </c>
    </row>
    <row r="47" spans="1:5">
      <c r="A47" t="n"/>
    </row>
    <row r="48" spans="1:5">
      <c r="A48" t="s" s="4">
        <v>28</v>
      </c>
      <c r="B48" t="s" s="4">
        <v>355</v>
      </c>
    </row>
    <row r="49" spans="1:5">
      <c r="A49" t="s" s="4">
        <v>336</v>
      </c>
      <c r="B49" t="s" s="4">
        <v>356</v>
      </c>
    </row>
  </sheetData>
  <mergeCells count="8">
    <mergeCell ref="A1:A2"/>
    <mergeCell ref="B1:C1"/>
    <mergeCell ref="D1:E1"/>
    <mergeCell ref="B2:C2"/>
    <mergeCell ref="D2:E2"/>
    <mergeCell ref="A47:E47"/>
    <mergeCell ref="B48:E48"/>
    <mergeCell ref="B49:E4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18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4"/>
    <col customWidth="1" max="6" min="6" width="15"/>
    <col customWidth="1" max="7" min="7" width="14"/>
    <col customWidth="1" max="8" min="8" width="4"/>
    <col customWidth="1" max="9" min="9" width="14"/>
    <col customWidth="1" max="10" min="10" width="24"/>
    <col customWidth="1" max="11" min="11" width="4"/>
    <col customWidth="1" max="12" min="12" width="14"/>
    <col customWidth="1" max="13" min="13" width="25"/>
    <col customWidth="1" max="14" min="14" width="4"/>
  </cols>
  <sheetData>
    <row r="1" spans="1:14">
      <c r="A1" t="s" s="1">
        <v>357</v>
      </c>
      <c r="B1" t="s" s="2">
        <v>2</v>
      </c>
      <c r="D1" t="s" s="2">
        <v>263</v>
      </c>
      <c r="E1" t="s" s="2">
        <v>358</v>
      </c>
      <c r="F1" t="s" s="2">
        <v>359</v>
      </c>
      <c r="G1" t="s" s="2">
        <v>2</v>
      </c>
      <c r="I1" t="s" s="2">
        <v>71</v>
      </c>
      <c r="J1" t="s" s="2">
        <v>2</v>
      </c>
      <c r="L1" t="s" s="2">
        <v>71</v>
      </c>
      <c r="M1" t="s" s="2">
        <v>25</v>
      </c>
    </row>
    <row r="2" spans="1:14">
      <c r="A2" t="s" s="3">
        <v>322</v>
      </c>
    </row>
    <row r="3" spans="1:14">
      <c r="A3" t="s" s="4">
        <v>360</v>
      </c>
      <c r="B3" t="n" s="7">
        <v>325000000</v>
      </c>
      <c r="G3" t="n" s="7">
        <v>325000000</v>
      </c>
      <c r="I3" t="n" s="7">
        <v>30000000</v>
      </c>
      <c r="J3" t="n" s="7">
        <v>325000000</v>
      </c>
      <c r="L3" t="n" s="7">
        <v>30000000</v>
      </c>
    </row>
    <row r="4" spans="1:14">
      <c r="A4" t="s" s="4">
        <v>361</v>
      </c>
      <c r="J4" t="n" s="7">
        <v>271500000</v>
      </c>
      <c r="M4" t="n" s="7">
        <v>18400000</v>
      </c>
    </row>
    <row r="5" spans="1:14">
      <c r="A5" t="s" s="4">
        <v>324</v>
      </c>
      <c r="J5" t="s" s="4">
        <v>325</v>
      </c>
      <c r="M5" t="s" s="4">
        <v>325</v>
      </c>
    </row>
    <row r="6" spans="1:14">
      <c r="A6" t="s" s="4">
        <v>323</v>
      </c>
      <c r="B6" t="n" s="5">
        <v>993296000</v>
      </c>
      <c r="G6" t="n" s="5">
        <v>993296000</v>
      </c>
      <c r="J6" t="n" s="7">
        <v>993296000</v>
      </c>
      <c r="M6" t="n" s="7">
        <v>417369000</v>
      </c>
    </row>
    <row r="7" spans="1:14">
      <c r="A7" t="s" s="4">
        <v>153</v>
      </c>
      <c r="J7" t="n" s="5">
        <v>13354000</v>
      </c>
      <c r="L7" t="n" s="5">
        <v>6022000</v>
      </c>
    </row>
    <row r="8" spans="1:14">
      <c r="A8" t="s" s="4">
        <v>241</v>
      </c>
      <c r="B8" t="n" s="5">
        <v>602408000</v>
      </c>
      <c r="G8" t="n" s="5">
        <v>602408000</v>
      </c>
      <c r="J8" t="n" s="7">
        <v>602408000</v>
      </c>
      <c r="M8" t="n" s="7">
        <v>400509000</v>
      </c>
    </row>
    <row r="9" spans="1:14">
      <c r="A9" t="s" s="4">
        <v>335</v>
      </c>
    </row>
    <row r="10" spans="1:14">
      <c r="A10" t="s" s="3">
        <v>322</v>
      </c>
    </row>
    <row r="11" spans="1:14">
      <c r="A11" t="s" s="4">
        <v>324</v>
      </c>
      <c r="J11" t="s" s="4">
        <v>337</v>
      </c>
      <c r="K11" t="s" s="4">
        <v>28</v>
      </c>
      <c r="M11" t="s" s="4">
        <v>338</v>
      </c>
      <c r="N11" t="s" s="4">
        <v>336</v>
      </c>
    </row>
    <row r="12" spans="1:14">
      <c r="A12" t="s" s="4">
        <v>323</v>
      </c>
      <c r="B12" t="n" s="5">
        <v>271500000</v>
      </c>
      <c r="C12" t="s" s="4">
        <v>28</v>
      </c>
      <c r="G12" t="n" s="5">
        <v>271500000</v>
      </c>
      <c r="H12" t="s" s="4">
        <v>28</v>
      </c>
      <c r="J12" t="n" s="7">
        <v>271500000</v>
      </c>
      <c r="K12" t="s" s="4">
        <v>28</v>
      </c>
      <c r="M12" t="n" s="7">
        <v>18392000</v>
      </c>
      <c r="N12" t="s" s="4">
        <v>336</v>
      </c>
    </row>
    <row r="13" spans="1:14">
      <c r="A13" t="s" s="4">
        <v>362</v>
      </c>
    </row>
    <row r="14" spans="1:14">
      <c r="A14" t="s" s="3">
        <v>322</v>
      </c>
    </row>
    <row r="15" spans="1:14">
      <c r="A15" t="s" s="4">
        <v>361</v>
      </c>
      <c r="G15" t="n" s="5">
        <v>14848000</v>
      </c>
      <c r="J15" t="n" s="5">
        <v>14848000</v>
      </c>
    </row>
    <row r="16" spans="1:14">
      <c r="A16" t="s" s="4">
        <v>363</v>
      </c>
      <c r="G16" t="n" s="5">
        <v>14848000</v>
      </c>
      <c r="J16" t="n" s="5">
        <v>33240000</v>
      </c>
    </row>
    <row r="17" spans="1:14">
      <c r="A17" t="s" s="4">
        <v>364</v>
      </c>
    </row>
    <row r="18" spans="1:14">
      <c r="A18" t="s" s="3">
        <v>322</v>
      </c>
    </row>
    <row r="19" spans="1:14">
      <c r="A19" t="s" s="4">
        <v>360</v>
      </c>
      <c r="D19" t="n" s="7">
        <v>325000000</v>
      </c>
    </row>
    <row r="20" spans="1:14">
      <c r="A20" t="s" s="4">
        <v>365</v>
      </c>
      <c r="B20" t="n" s="5">
        <v>53500000</v>
      </c>
      <c r="G20" t="n" s="5">
        <v>53500000</v>
      </c>
      <c r="J20" t="n" s="5">
        <v>53500000</v>
      </c>
    </row>
    <row r="21" spans="1:14">
      <c r="A21" t="s" s="4">
        <v>366</v>
      </c>
    </row>
    <row r="22" spans="1:14">
      <c r="A22" t="s" s="3">
        <v>322</v>
      </c>
    </row>
    <row r="23" spans="1:14">
      <c r="A23" t="s" s="4">
        <v>360</v>
      </c>
      <c r="D23" t="n" s="7">
        <v>125000000</v>
      </c>
    </row>
    <row r="24" spans="1:14">
      <c r="A24" t="s" s="4">
        <v>367</v>
      </c>
      <c r="D24" t="s" s="4">
        <v>368</v>
      </c>
    </row>
    <row r="25" spans="1:14">
      <c r="A25" t="s" s="4">
        <v>369</v>
      </c>
      <c r="D25" t="s" s="4">
        <v>368</v>
      </c>
    </row>
    <row r="26" spans="1:14">
      <c r="A26" t="s" s="4">
        <v>370</v>
      </c>
    </row>
    <row r="27" spans="1:14">
      <c r="A27" t="s" s="3">
        <v>322</v>
      </c>
    </row>
    <row r="28" spans="1:14">
      <c r="A28" t="s" s="4">
        <v>360</v>
      </c>
      <c r="D28" t="n" s="7">
        <v>200000000</v>
      </c>
    </row>
    <row r="29" spans="1:14">
      <c r="A29" t="s" s="4">
        <v>365</v>
      </c>
      <c r="B29" t="n" s="7">
        <v>0</v>
      </c>
      <c r="G29" t="n" s="5">
        <v>0</v>
      </c>
      <c r="J29" t="n" s="5">
        <v>0</v>
      </c>
    </row>
    <row r="30" spans="1:14">
      <c r="A30" t="s" s="4">
        <v>371</v>
      </c>
    </row>
    <row r="31" spans="1:14">
      <c r="A31" t="s" s="3">
        <v>322</v>
      </c>
    </row>
    <row r="32" spans="1:14">
      <c r="A32" t="s" s="4">
        <v>372</v>
      </c>
      <c r="B32" t="s" s="4">
        <v>373</v>
      </c>
    </row>
    <row r="33" spans="1:14">
      <c r="A33" t="s" s="4">
        <v>374</v>
      </c>
    </row>
    <row r="34" spans="1:14">
      <c r="A34" t="s" s="3">
        <v>322</v>
      </c>
    </row>
    <row r="35" spans="1:14">
      <c r="A35" t="s" s="4">
        <v>341</v>
      </c>
      <c r="D35" t="s" s="4">
        <v>353</v>
      </c>
    </row>
    <row r="36" spans="1:14">
      <c r="A36" t="s" s="4">
        <v>375</v>
      </c>
      <c r="D36" t="n" s="7">
        <v>450000000</v>
      </c>
    </row>
    <row r="37" spans="1:14">
      <c r="A37" t="s" s="4">
        <v>376</v>
      </c>
      <c r="D37" t="s" s="4">
        <v>377</v>
      </c>
    </row>
    <row r="38" spans="1:14">
      <c r="A38" t="s" s="4">
        <v>378</v>
      </c>
    </row>
    <row r="39" spans="1:14">
      <c r="A39" t="s" s="3">
        <v>322</v>
      </c>
    </row>
    <row r="40" spans="1:14">
      <c r="A40" t="s" s="4">
        <v>379</v>
      </c>
      <c r="D40" t="s" s="4">
        <v>380</v>
      </c>
    </row>
    <row r="41" spans="1:14">
      <c r="A41" t="s" s="4">
        <v>381</v>
      </c>
    </row>
    <row r="42" spans="1:14">
      <c r="A42" t="s" s="3">
        <v>322</v>
      </c>
    </row>
    <row r="43" spans="1:14">
      <c r="A43" t="s" s="4">
        <v>379</v>
      </c>
      <c r="D43" t="s" s="4">
        <v>382</v>
      </c>
    </row>
    <row r="44" spans="1:14">
      <c r="A44" t="s" s="4">
        <v>383</v>
      </c>
    </row>
    <row r="45" spans="1:14">
      <c r="A45" t="s" s="3">
        <v>322</v>
      </c>
    </row>
    <row r="46" spans="1:14">
      <c r="A46" t="s" s="4">
        <v>360</v>
      </c>
      <c r="D46" t="n" s="7">
        <v>120000000</v>
      </c>
    </row>
    <row r="47" spans="1:14">
      <c r="A47" t="s" s="4">
        <v>341</v>
      </c>
      <c r="D47" t="s" s="4">
        <v>384</v>
      </c>
    </row>
    <row r="48" spans="1:14">
      <c r="A48" t="s" s="4">
        <v>365</v>
      </c>
      <c r="B48" t="n" s="7">
        <v>0</v>
      </c>
      <c r="G48" t="n" s="5">
        <v>0</v>
      </c>
      <c r="J48" t="n" s="5">
        <v>0</v>
      </c>
    </row>
    <row r="49" spans="1:14">
      <c r="A49" t="s" s="4">
        <v>385</v>
      </c>
    </row>
    <row r="50" spans="1:14">
      <c r="A50" t="s" s="3">
        <v>322</v>
      </c>
    </row>
    <row r="51" spans="1:14">
      <c r="A51" t="s" s="4">
        <v>372</v>
      </c>
      <c r="B51" t="s" s="4">
        <v>386</v>
      </c>
    </row>
    <row r="52" spans="1:14">
      <c r="A52" t="s" s="4">
        <v>387</v>
      </c>
    </row>
    <row r="53" spans="1:14">
      <c r="A53" t="s" s="3">
        <v>322</v>
      </c>
    </row>
    <row r="54" spans="1:14">
      <c r="A54" t="s" s="4">
        <v>388</v>
      </c>
      <c r="D54" t="s" s="4">
        <v>389</v>
      </c>
    </row>
    <row r="55" spans="1:14">
      <c r="A55" t="s" s="4">
        <v>390</v>
      </c>
    </row>
    <row r="56" spans="1:14">
      <c r="A56" t="s" s="3">
        <v>322</v>
      </c>
    </row>
    <row r="57" spans="1:14">
      <c r="A57" t="s" s="4">
        <v>372</v>
      </c>
      <c r="D57" t="s" s="4">
        <v>386</v>
      </c>
    </row>
    <row r="58" spans="1:14">
      <c r="A58" t="s" s="4">
        <v>391</v>
      </c>
    </row>
    <row r="59" spans="1:14">
      <c r="A59" t="s" s="3">
        <v>322</v>
      </c>
    </row>
    <row r="60" spans="1:14">
      <c r="A60" t="s" s="4">
        <v>372</v>
      </c>
      <c r="D60" t="s" s="4">
        <v>392</v>
      </c>
    </row>
    <row r="61" spans="1:14">
      <c r="A61" t="s" s="4">
        <v>393</v>
      </c>
    </row>
    <row r="62" spans="1:14">
      <c r="A62" t="s" s="3">
        <v>322</v>
      </c>
    </row>
    <row r="63" spans="1:14">
      <c r="A63" t="s" s="4">
        <v>372</v>
      </c>
      <c r="D63" t="s" s="4">
        <v>394</v>
      </c>
    </row>
    <row r="64" spans="1:14">
      <c r="A64" t="s" s="4">
        <v>395</v>
      </c>
    </row>
    <row r="65" spans="1:14">
      <c r="A65" t="s" s="3">
        <v>322</v>
      </c>
    </row>
    <row r="66" spans="1:14">
      <c r="A66" t="s" s="4">
        <v>372</v>
      </c>
      <c r="D66" t="s" s="4">
        <v>396</v>
      </c>
    </row>
    <row r="67" spans="1:14">
      <c r="A67" t="s" s="4">
        <v>397</v>
      </c>
    </row>
    <row r="68" spans="1:14">
      <c r="A68" t="s" s="3">
        <v>322</v>
      </c>
    </row>
    <row r="69" spans="1:14">
      <c r="A69" t="s" s="4">
        <v>153</v>
      </c>
      <c r="G69" t="n" s="5">
        <v>243000</v>
      </c>
      <c r="I69" t="n" s="7">
        <v>241000</v>
      </c>
      <c r="J69" t="n" s="7">
        <v>722000</v>
      </c>
      <c r="L69" t="n" s="7">
        <v>723000</v>
      </c>
    </row>
    <row r="70" spans="1:14">
      <c r="A70" t="s" s="4">
        <v>333</v>
      </c>
    </row>
    <row r="71" spans="1:14">
      <c r="A71" t="s" s="3">
        <v>322</v>
      </c>
    </row>
    <row r="72" spans="1:14">
      <c r="A72" t="s" s="4">
        <v>324</v>
      </c>
      <c r="J72" t="s" s="4">
        <v>334</v>
      </c>
      <c r="M72" t="s" s="4">
        <v>334</v>
      </c>
    </row>
    <row r="73" spans="1:14">
      <c r="A73" t="s" s="4">
        <v>323</v>
      </c>
      <c r="B73" t="n" s="7">
        <v>38075000</v>
      </c>
      <c r="G73" t="n" s="5">
        <v>38075000</v>
      </c>
      <c r="J73" t="n" s="7">
        <v>38075000</v>
      </c>
      <c r="M73" t="n" s="7">
        <v>38075000</v>
      </c>
    </row>
    <row r="74" spans="1:14">
      <c r="A74" t="s" s="4">
        <v>330</v>
      </c>
    </row>
    <row r="75" spans="1:14">
      <c r="A75" t="s" s="3">
        <v>322</v>
      </c>
    </row>
    <row r="76" spans="1:14">
      <c r="A76" t="s" s="4">
        <v>324</v>
      </c>
      <c r="J76" t="s" s="4">
        <v>332</v>
      </c>
      <c r="M76" t="s" s="4">
        <v>332</v>
      </c>
    </row>
    <row r="77" spans="1:14">
      <c r="A77" t="s" s="4">
        <v>323</v>
      </c>
      <c r="B77" t="n" s="7">
        <v>563721000</v>
      </c>
      <c r="G77" t="n" s="7">
        <v>563721000</v>
      </c>
      <c r="J77" t="n" s="7">
        <v>563721000</v>
      </c>
      <c r="M77" t="n" s="7">
        <v>360902000</v>
      </c>
    </row>
    <row r="78" spans="1:14">
      <c r="A78" t="s" s="4">
        <v>398</v>
      </c>
    </row>
    <row r="79" spans="1:14">
      <c r="A79" t="s" s="3">
        <v>322</v>
      </c>
    </row>
    <row r="80" spans="1:14">
      <c r="A80" t="s" s="4">
        <v>324</v>
      </c>
      <c r="F80" t="s" s="4">
        <v>399</v>
      </c>
    </row>
    <row r="81" spans="1:14">
      <c r="A81" t="s" s="4">
        <v>241</v>
      </c>
      <c r="F81" t="n" s="7">
        <v>22900000</v>
      </c>
    </row>
    <row r="82" spans="1:14">
      <c r="A82" t="s" s="4">
        <v>400</v>
      </c>
      <c r="J82" t="s" s="4">
        <v>401</v>
      </c>
    </row>
    <row r="83" spans="1:14">
      <c r="A83" t="s" s="4">
        <v>402</v>
      </c>
      <c r="F83" t="s" s="4">
        <v>403</v>
      </c>
    </row>
    <row r="84" spans="1:14">
      <c r="A84" t="s" s="4">
        <v>404</v>
      </c>
    </row>
    <row r="85" spans="1:14">
      <c r="A85" t="s" s="3">
        <v>322</v>
      </c>
    </row>
    <row r="86" spans="1:14">
      <c r="A86" t="s" s="4">
        <v>324</v>
      </c>
      <c r="E86" t="s" s="4">
        <v>405</v>
      </c>
    </row>
    <row r="87" spans="1:14">
      <c r="A87" t="s" s="4">
        <v>241</v>
      </c>
      <c r="E87" t="n" s="7">
        <v>20527000</v>
      </c>
    </row>
    <row r="88" spans="1:14">
      <c r="A88" t="s" s="4">
        <v>400</v>
      </c>
      <c r="J88" t="s" s="4">
        <v>401</v>
      </c>
    </row>
    <row r="89" spans="1:14">
      <c r="A89" t="s" s="4">
        <v>402</v>
      </c>
      <c r="E89" t="s" s="4">
        <v>406</v>
      </c>
    </row>
    <row r="90" spans="1:14">
      <c r="A90" t="s" s="4">
        <v>407</v>
      </c>
    </row>
    <row r="91" spans="1:14">
      <c r="A91" t="s" s="3">
        <v>322</v>
      </c>
    </row>
    <row r="92" spans="1:14">
      <c r="A92" t="s" s="4">
        <v>324</v>
      </c>
      <c r="D92" t="s" s="4">
        <v>408</v>
      </c>
    </row>
    <row r="93" spans="1:14">
      <c r="A93" t="s" s="4">
        <v>241</v>
      </c>
      <c r="D93" t="n" s="7">
        <v>23250000</v>
      </c>
    </row>
    <row r="94" spans="1:14">
      <c r="A94" t="s" s="4">
        <v>400</v>
      </c>
      <c r="J94" t="s" s="4">
        <v>401</v>
      </c>
    </row>
    <row r="95" spans="1:14">
      <c r="A95" t="s" s="4">
        <v>402</v>
      </c>
      <c r="D95" t="s" s="4">
        <v>409</v>
      </c>
    </row>
    <row r="96" spans="1:14">
      <c r="A96" t="s" s="4">
        <v>410</v>
      </c>
      <c r="D96" t="s" s="4">
        <v>411</v>
      </c>
    </row>
    <row r="97" spans="1:14">
      <c r="A97" t="s" s="4">
        <v>341</v>
      </c>
      <c r="D97" t="s" s="4">
        <v>412</v>
      </c>
    </row>
    <row r="98" spans="1:14">
      <c r="A98" t="s" s="4">
        <v>413</v>
      </c>
    </row>
    <row r="99" spans="1:14">
      <c r="A99" t="s" s="3">
        <v>322</v>
      </c>
    </row>
    <row r="100" spans="1:14">
      <c r="A100" t="s" s="4">
        <v>324</v>
      </c>
      <c r="D100" t="s" s="4">
        <v>414</v>
      </c>
    </row>
    <row r="101" spans="1:14">
      <c r="A101" t="s" s="4">
        <v>241</v>
      </c>
      <c r="D101" t="n" s="7">
        <v>23750000</v>
      </c>
    </row>
    <row r="102" spans="1:14">
      <c r="A102" t="s" s="4">
        <v>400</v>
      </c>
      <c r="J102" t="s" s="4">
        <v>401</v>
      </c>
    </row>
    <row r="103" spans="1:14">
      <c r="A103" t="s" s="4">
        <v>402</v>
      </c>
      <c r="D103" t="s" s="4">
        <v>415</v>
      </c>
    </row>
    <row r="104" spans="1:14">
      <c r="A104" t="s" s="4">
        <v>410</v>
      </c>
      <c r="D104" t="s" s="4">
        <v>416</v>
      </c>
    </row>
    <row r="105" spans="1:14">
      <c r="A105" t="s" s="4">
        <v>341</v>
      </c>
      <c r="D105" t="s" s="4">
        <v>412</v>
      </c>
    </row>
    <row r="106" spans="1:14">
      <c r="A106" t="s" s="4">
        <v>417</v>
      </c>
    </row>
    <row r="107" spans="1:14">
      <c r="A107" t="s" s="3">
        <v>322</v>
      </c>
    </row>
    <row r="108" spans="1:14">
      <c r="A108" t="s" s="4">
        <v>324</v>
      </c>
      <c r="D108" t="s" s="4">
        <v>332</v>
      </c>
    </row>
    <row r="109" spans="1:14">
      <c r="A109" t="s" s="4">
        <v>241</v>
      </c>
      <c r="D109" t="n" s="7">
        <v>25000000</v>
      </c>
    </row>
    <row r="110" spans="1:14">
      <c r="A110" t="s" s="4">
        <v>400</v>
      </c>
      <c r="J110" t="s" s="4">
        <v>401</v>
      </c>
    </row>
    <row r="111" spans="1:14">
      <c r="A111" t="s" s="4">
        <v>402</v>
      </c>
      <c r="D111" t="s" s="4">
        <v>418</v>
      </c>
    </row>
    <row r="112" spans="1:14">
      <c r="A112" t="s" s="4">
        <v>410</v>
      </c>
      <c r="D112" t="s" s="4">
        <v>419</v>
      </c>
    </row>
    <row r="113" spans="1:14">
      <c r="A113" t="s" s="4">
        <v>341</v>
      </c>
      <c r="D113" t="s" s="4">
        <v>412</v>
      </c>
    </row>
    <row r="114" spans="1:14">
      <c r="A114" t="s" s="4">
        <v>420</v>
      </c>
    </row>
    <row r="115" spans="1:14">
      <c r="A115" t="s" s="3">
        <v>322</v>
      </c>
    </row>
    <row r="116" spans="1:14">
      <c r="A116" t="s" s="4">
        <v>324</v>
      </c>
      <c r="D116" t="s" s="4">
        <v>414</v>
      </c>
    </row>
    <row r="117" spans="1:14">
      <c r="A117" t="s" s="4">
        <v>241</v>
      </c>
      <c r="D117" t="n" s="7">
        <v>4175000</v>
      </c>
    </row>
    <row r="118" spans="1:14">
      <c r="A118" t="s" s="4">
        <v>400</v>
      </c>
      <c r="J118" t="s" s="4">
        <v>401</v>
      </c>
    </row>
    <row r="119" spans="1:14">
      <c r="A119" t="s" s="4">
        <v>402</v>
      </c>
      <c r="D119" t="s" s="4">
        <v>418</v>
      </c>
    </row>
    <row r="120" spans="1:14">
      <c r="A120" t="s" s="4">
        <v>410</v>
      </c>
      <c r="D120" t="s" s="4">
        <v>421</v>
      </c>
    </row>
    <row r="121" spans="1:14">
      <c r="A121" t="s" s="4">
        <v>341</v>
      </c>
      <c r="D121" t="s" s="4">
        <v>412</v>
      </c>
    </row>
    <row r="122" spans="1:14">
      <c r="A122" t="s" s="4">
        <v>422</v>
      </c>
    </row>
    <row r="123" spans="1:14">
      <c r="A123" t="s" s="3">
        <v>322</v>
      </c>
    </row>
    <row r="124" spans="1:14">
      <c r="A124" t="s" s="4">
        <v>324</v>
      </c>
      <c r="D124" t="s" s="4">
        <v>423</v>
      </c>
    </row>
    <row r="125" spans="1:14">
      <c r="A125" t="s" s="4">
        <v>241</v>
      </c>
      <c r="D125" t="n" s="7">
        <v>33635000</v>
      </c>
    </row>
    <row r="126" spans="1:14">
      <c r="A126" t="s" s="4">
        <v>400</v>
      </c>
      <c r="J126" t="s" s="4">
        <v>401</v>
      </c>
    </row>
    <row r="127" spans="1:14">
      <c r="A127" t="s" s="4">
        <v>402</v>
      </c>
      <c r="D127" t="s" s="4">
        <v>424</v>
      </c>
    </row>
    <row r="128" spans="1:14">
      <c r="A128" t="s" s="4">
        <v>410</v>
      </c>
      <c r="D128" t="s" s="4">
        <v>425</v>
      </c>
    </row>
    <row r="129" spans="1:14">
      <c r="A129" t="s" s="4">
        <v>341</v>
      </c>
      <c r="D129" t="s" s="4">
        <v>412</v>
      </c>
    </row>
    <row r="130" spans="1:14">
      <c r="A130" t="s" s="4">
        <v>426</v>
      </c>
    </row>
    <row r="131" spans="1:14">
      <c r="A131" t="s" s="3">
        <v>322</v>
      </c>
    </row>
    <row r="132" spans="1:14">
      <c r="A132" t="s" s="4">
        <v>324</v>
      </c>
      <c r="D132" t="s" s="4">
        <v>405</v>
      </c>
    </row>
    <row r="133" spans="1:14">
      <c r="A133" t="s" s="4">
        <v>241</v>
      </c>
      <c r="D133" t="n" s="7">
        <v>30600000</v>
      </c>
    </row>
    <row r="134" spans="1:14">
      <c r="A134" t="s" s="4">
        <v>400</v>
      </c>
      <c r="J134" t="s" s="4">
        <v>401</v>
      </c>
    </row>
    <row r="135" spans="1:14">
      <c r="A135" t="s" s="4">
        <v>402</v>
      </c>
      <c r="D135" t="s" s="4">
        <v>418</v>
      </c>
    </row>
    <row r="136" spans="1:14">
      <c r="A136" t="s" s="4">
        <v>410</v>
      </c>
      <c r="D136" t="s" s="4">
        <v>427</v>
      </c>
    </row>
    <row r="137" spans="1:14">
      <c r="A137" t="s" s="4">
        <v>341</v>
      </c>
      <c r="D137" t="s" s="4">
        <v>412</v>
      </c>
    </row>
    <row r="138" spans="1:14">
      <c r="A138" t="s" s="4">
        <v>428</v>
      </c>
    </row>
    <row r="139" spans="1:14">
      <c r="A139" t="s" s="3">
        <v>322</v>
      </c>
    </row>
    <row r="140" spans="1:14">
      <c r="A140" t="s" s="4">
        <v>324</v>
      </c>
      <c r="D140" t="s" s="4">
        <v>340</v>
      </c>
    </row>
    <row r="141" spans="1:14">
      <c r="A141" t="s" s="4">
        <v>241</v>
      </c>
      <c r="D141" t="n" s="7">
        <v>16250000</v>
      </c>
    </row>
    <row r="142" spans="1:14">
      <c r="A142" t="s" s="4">
        <v>400</v>
      </c>
      <c r="J142" t="s" s="4">
        <v>401</v>
      </c>
    </row>
    <row r="143" spans="1:14">
      <c r="A143" t="s" s="4">
        <v>402</v>
      </c>
      <c r="D143" t="s" s="4">
        <v>429</v>
      </c>
    </row>
    <row r="144" spans="1:14">
      <c r="A144" t="s" s="4">
        <v>430</v>
      </c>
    </row>
    <row r="145" spans="1:14">
      <c r="A145" t="s" s="3">
        <v>322</v>
      </c>
    </row>
    <row r="146" spans="1:14">
      <c r="A146" t="s" s="4">
        <v>324</v>
      </c>
      <c r="D146" t="s" s="4">
        <v>431</v>
      </c>
    </row>
    <row r="147" spans="1:14">
      <c r="A147" t="s" s="4">
        <v>241</v>
      </c>
      <c r="D147" t="n" s="7">
        <v>4175000</v>
      </c>
    </row>
    <row r="148" spans="1:14">
      <c r="A148" t="s" s="4">
        <v>400</v>
      </c>
      <c r="J148" t="s" s="4">
        <v>401</v>
      </c>
    </row>
    <row r="149" spans="1:14">
      <c r="A149" t="s" s="4">
        <v>402</v>
      </c>
      <c r="D149" t="s" s="4">
        <v>429</v>
      </c>
    </row>
    <row r="150" spans="1:14">
      <c r="A150" t="s" s="4">
        <v>339</v>
      </c>
    </row>
    <row r="151" spans="1:14">
      <c r="A151" t="s" s="3">
        <v>322</v>
      </c>
    </row>
    <row r="152" spans="1:14">
      <c r="A152" t="s" s="4">
        <v>324</v>
      </c>
      <c r="J152" t="s" s="4">
        <v>340</v>
      </c>
    </row>
    <row r="153" spans="1:14">
      <c r="A153" t="s" s="4">
        <v>341</v>
      </c>
      <c r="J153" t="s" s="4">
        <v>342</v>
      </c>
      <c r="M153" t="s" s="4">
        <v>343</v>
      </c>
    </row>
    <row r="154" spans="1:14">
      <c r="A154" t="s" s="4">
        <v>352</v>
      </c>
    </row>
    <row r="155" spans="1:14">
      <c r="A155" t="s" s="3">
        <v>322</v>
      </c>
    </row>
    <row r="156" spans="1:14">
      <c r="A156" t="s" s="4">
        <v>341</v>
      </c>
      <c r="J156" t="s" s="4">
        <v>353</v>
      </c>
      <c r="K156" t="s" s="4">
        <v>28</v>
      </c>
      <c r="M156" t="s" s="4">
        <v>354</v>
      </c>
      <c r="N156" t="s" s="4">
        <v>336</v>
      </c>
    </row>
    <row r="157" spans="1:14">
      <c r="A157" t="s" s="4">
        <v>349</v>
      </c>
    </row>
    <row r="158" spans="1:14">
      <c r="A158" t="s" s="3">
        <v>322</v>
      </c>
    </row>
    <row r="159" spans="1:14">
      <c r="A159" t="s" s="4">
        <v>341</v>
      </c>
      <c r="J159" t="s" s="4">
        <v>350</v>
      </c>
      <c r="M159" t="s" s="4">
        <v>351</v>
      </c>
    </row>
    <row r="160" spans="1:14">
      <c r="A160" t="s" s="4">
        <v>346</v>
      </c>
    </row>
    <row r="161" spans="1:14">
      <c r="A161" t="s" s="3">
        <v>322</v>
      </c>
    </row>
    <row r="162" spans="1:14">
      <c r="A162" t="s" s="4">
        <v>341</v>
      </c>
      <c r="J162" t="s" s="4">
        <v>347</v>
      </c>
      <c r="M162" t="s" s="4">
        <v>348</v>
      </c>
    </row>
    <row r="163" spans="1:14">
      <c r="A163" t="s" s="4">
        <v>432</v>
      </c>
    </row>
    <row r="164" spans="1:14">
      <c r="A164" t="s" s="3">
        <v>322</v>
      </c>
    </row>
    <row r="165" spans="1:14">
      <c r="A165" t="s" s="4">
        <v>372</v>
      </c>
      <c r="D165" t="s" s="4">
        <v>433</v>
      </c>
    </row>
    <row r="166" spans="1:14">
      <c r="A166" t="s" s="4">
        <v>434</v>
      </c>
    </row>
    <row r="167" spans="1:14">
      <c r="A167" t="s" s="3">
        <v>322</v>
      </c>
    </row>
    <row r="168" spans="1:14">
      <c r="A168" t="s" s="4">
        <v>372</v>
      </c>
      <c r="D168" t="s" s="4">
        <v>435</v>
      </c>
    </row>
    <row r="169" spans="1:14">
      <c r="A169" t="s" s="4">
        <v>436</v>
      </c>
    </row>
    <row r="170" spans="1:14">
      <c r="A170" t="s" s="3">
        <v>322</v>
      </c>
    </row>
    <row r="171" spans="1:14">
      <c r="A171" t="s" s="4">
        <v>372</v>
      </c>
      <c r="D171" t="s" s="4">
        <v>373</v>
      </c>
    </row>
    <row r="172" spans="1:14">
      <c r="A172" t="s" s="4">
        <v>437</v>
      </c>
    </row>
    <row r="173" spans="1:14">
      <c r="A173" t="s" s="3">
        <v>322</v>
      </c>
    </row>
    <row r="174" spans="1:14">
      <c r="A174" t="s" s="4">
        <v>372</v>
      </c>
      <c r="D174" t="s" s="4">
        <v>438</v>
      </c>
    </row>
    <row r="175" spans="1:14">
      <c r="A175" t="s" s="4">
        <v>439</v>
      </c>
    </row>
    <row r="176" spans="1:14">
      <c r="A176" t="s" s="3">
        <v>322</v>
      </c>
    </row>
    <row r="177" spans="1:14">
      <c r="A177" t="s" s="4">
        <v>440</v>
      </c>
      <c r="D177" t="n" s="7">
        <v>100000000</v>
      </c>
    </row>
    <row r="178" spans="1:14">
      <c r="A178" t="n"/>
    </row>
    <row r="179" spans="1:14">
      <c r="A179" t="s" s="4">
        <v>28</v>
      </c>
      <c r="B179" t="s" s="4">
        <v>355</v>
      </c>
    </row>
    <row r="180" spans="1:14">
      <c r="A180" t="s" s="4">
        <v>336</v>
      </c>
      <c r="B180" t="s" s="4">
        <v>356</v>
      </c>
    </row>
  </sheetData>
  <mergeCells count="7">
    <mergeCell ref="B1:C1"/>
    <mergeCell ref="G1:H1"/>
    <mergeCell ref="J1:K1"/>
    <mergeCell ref="M1:N1"/>
    <mergeCell ref="A178:N178"/>
    <mergeCell ref="B179:N179"/>
    <mergeCell ref="B180:N18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9"/>
    <col customWidth="1" max="2" min="2" width="21"/>
  </cols>
  <sheetData>
    <row r="1" spans="1:2">
      <c r="A1" t="s" s="1">
        <v>441</v>
      </c>
      <c r="B1" t="s" s="2">
        <v>275</v>
      </c>
    </row>
    <row r="2" spans="1:2">
      <c r="A2" t="s" s="3">
        <v>322</v>
      </c>
    </row>
    <row r="3" spans="1:2">
      <c r="A3" t="n" s="5">
        <v>2015</v>
      </c>
      <c r="B3" t="n" s="7">
        <v>498</v>
      </c>
    </row>
    <row r="4" spans="1:2">
      <c r="A4" t="n" s="5">
        <v>2016</v>
      </c>
      <c r="B4" t="n" s="5">
        <v>165385</v>
      </c>
    </row>
    <row r="5" spans="1:2">
      <c r="A5" t="n" s="5">
        <v>2017</v>
      </c>
      <c r="B5" t="n" s="5">
        <v>3267</v>
      </c>
    </row>
    <row r="6" spans="1:2">
      <c r="A6" t="n" s="5">
        <v>2018</v>
      </c>
      <c r="B6" t="n" s="5">
        <v>275579</v>
      </c>
    </row>
    <row r="7" spans="1:2">
      <c r="A7" t="n" s="5">
        <v>2019</v>
      </c>
      <c r="B7" t="n" s="5">
        <v>20245</v>
      </c>
    </row>
    <row r="8" spans="1:2">
      <c r="A8" t="s" s="4">
        <v>442</v>
      </c>
      <c r="B8" t="n" s="5">
        <v>528322</v>
      </c>
    </row>
    <row r="9" spans="1:2">
      <c r="A9" t="s" s="4">
        <v>326</v>
      </c>
    </row>
    <row r="10" spans="1:2">
      <c r="A10" t="s" s="3">
        <v>322</v>
      </c>
    </row>
    <row r="11" spans="1:2">
      <c r="A11" t="n" s="5">
        <v>2016</v>
      </c>
      <c r="B11" t="n" s="5">
        <v>120000</v>
      </c>
    </row>
    <row r="12" spans="1:2">
      <c r="A12" t="s" s="4">
        <v>330</v>
      </c>
    </row>
    <row r="13" spans="1:2">
      <c r="A13" t="s" s="3">
        <v>322</v>
      </c>
    </row>
    <row r="14" spans="1:2">
      <c r="A14" t="n" s="5">
        <v>2015</v>
      </c>
      <c r="B14" t="n" s="5">
        <v>498</v>
      </c>
    </row>
    <row r="15" spans="1:2">
      <c r="A15" t="n" s="5">
        <v>2016</v>
      </c>
      <c r="B15" t="n" s="5">
        <v>45385</v>
      </c>
    </row>
    <row r="16" spans="1:2">
      <c r="A16" t="n" s="5">
        <v>2017</v>
      </c>
      <c r="B16" t="n" s="5">
        <v>3267</v>
      </c>
    </row>
    <row r="17" spans="1:2">
      <c r="A17" t="n" s="5">
        <v>2018</v>
      </c>
      <c r="B17" t="n" s="5">
        <v>4079</v>
      </c>
    </row>
    <row r="18" spans="1:2">
      <c r="A18" t="n" s="5">
        <v>2019</v>
      </c>
      <c r="B18" t="n" s="5">
        <v>20245</v>
      </c>
    </row>
    <row r="19" spans="1:2">
      <c r="A19" t="s" s="4">
        <v>442</v>
      </c>
      <c r="B19" t="n" s="5">
        <v>490247</v>
      </c>
    </row>
    <row r="20" spans="1:2">
      <c r="A20" t="s" s="4">
        <v>333</v>
      </c>
    </row>
    <row r="21" spans="1:2">
      <c r="A21" t="s" s="3">
        <v>322</v>
      </c>
    </row>
    <row r="22" spans="1:2">
      <c r="A22" t="s" s="4">
        <v>442</v>
      </c>
      <c r="B22" t="n" s="5">
        <v>38075</v>
      </c>
    </row>
    <row r="23" spans="1:2">
      <c r="A23" t="s" s="4">
        <v>335</v>
      </c>
    </row>
    <row r="24" spans="1:2">
      <c r="A24" t="s" s="3">
        <v>322</v>
      </c>
    </row>
    <row r="25" spans="1:2">
      <c r="A25" t="n" s="5">
        <v>2018</v>
      </c>
      <c r="B25" t="n" s="7">
        <v>271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7"/>
    <col customWidth="1" max="3" min="3" width="32"/>
    <col customWidth="1" max="4" min="4" width="27"/>
    <col customWidth="1" max="5" min="5" width="14"/>
  </cols>
  <sheetData>
    <row r="1" spans="1:5">
      <c r="A1" t="s" s="1">
        <v>443</v>
      </c>
      <c r="B1" t="s" s="2">
        <v>223</v>
      </c>
      <c r="C1" t="s" s="2">
        <v>444</v>
      </c>
      <c r="D1" t="s" s="2">
        <v>445</v>
      </c>
      <c r="E1" t="s" s="2">
        <v>446</v>
      </c>
    </row>
    <row r="2" spans="1:5">
      <c r="A2" t="s" s="3">
        <v>225</v>
      </c>
    </row>
    <row r="3" spans="1:5">
      <c r="A3" t="s" s="4">
        <v>447</v>
      </c>
      <c r="D3" t="s" s="4">
        <v>448</v>
      </c>
    </row>
    <row r="4" spans="1:5">
      <c r="A4" t="s" s="4">
        <v>228</v>
      </c>
      <c r="B4" t="n" s="8">
        <v>3.8</v>
      </c>
    </row>
    <row r="5" spans="1:5">
      <c r="A5" t="s" s="4">
        <v>229</v>
      </c>
      <c r="B5" t="n" s="9">
        <v>0.4108</v>
      </c>
    </row>
    <row r="6" spans="1:5">
      <c r="A6" t="s" s="4">
        <v>230</v>
      </c>
      <c r="B6" t="n" s="5">
        <v>15110994</v>
      </c>
    </row>
    <row r="7" spans="1:5">
      <c r="A7" t="s" s="4">
        <v>449</v>
      </c>
      <c r="C7" t="n" s="8">
        <v>0.06</v>
      </c>
    </row>
    <row r="8" spans="1:5">
      <c r="A8" t="s" s="4">
        <v>450</v>
      </c>
      <c r="C8" t="n" s="5">
        <v>2</v>
      </c>
    </row>
    <row r="9" spans="1:5">
      <c r="A9" t="s" s="4">
        <v>451</v>
      </c>
      <c r="D9" t="n" s="5">
        <v>3154935</v>
      </c>
    </row>
    <row r="10" spans="1:5">
      <c r="A10" t="s" s="4">
        <v>452</v>
      </c>
      <c r="D10" t="n" s="7">
        <v>22747</v>
      </c>
    </row>
    <row r="11" spans="1:5">
      <c r="A11" t="s" s="4">
        <v>453</v>
      </c>
    </row>
    <row r="12" spans="1:5">
      <c r="A12" t="s" s="3">
        <v>225</v>
      </c>
    </row>
    <row r="13" spans="1:5">
      <c r="A13" t="s" s="4">
        <v>232</v>
      </c>
      <c r="B13" t="n" s="5">
        <v>1925419</v>
      </c>
    </row>
    <row r="14" spans="1:5">
      <c r="A14" t="s" s="4">
        <v>454</v>
      </c>
      <c r="B14" t="n" s="7">
        <v>13998</v>
      </c>
    </row>
    <row r="15" spans="1:5">
      <c r="A15" t="n" s="11">
        <v>2015</v>
      </c>
    </row>
    <row r="16" spans="1:5">
      <c r="A16" t="s" s="3">
        <v>225</v>
      </c>
    </row>
    <row r="17" spans="1:5">
      <c r="A17" t="s" s="4">
        <v>455</v>
      </c>
      <c r="E17" t="s" s="4">
        <v>456</v>
      </c>
    </row>
    <row r="18" spans="1:5">
      <c r="A18" t="n" s="12">
        <v>2015</v>
      </c>
    </row>
    <row r="19" spans="1:5">
      <c r="A19" t="s" s="3">
        <v>225</v>
      </c>
    </row>
    <row r="20" spans="1:5">
      <c r="A20" t="s" s="4">
        <v>455</v>
      </c>
      <c r="E20" t="s" s="4">
        <v>457</v>
      </c>
    </row>
    <row r="21" spans="1:5">
      <c r="A21" t="n" s="13">
        <v>2015</v>
      </c>
    </row>
    <row r="22" spans="1:5">
      <c r="A22" t="s" s="3">
        <v>225</v>
      </c>
    </row>
    <row r="23" spans="1:5">
      <c r="A23" t="s" s="4">
        <v>455</v>
      </c>
      <c r="E23" t="s" s="4">
        <v>4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41"/>
    <col customWidth="1" max="2" min="2" width="16"/>
    <col customWidth="1" max="3" min="3" width="16"/>
    <col customWidth="1" max="4" min="4" width="16"/>
    <col customWidth="1" max="5" min="5" width="16"/>
  </cols>
  <sheetData>
    <row r="1" spans="1:5">
      <c r="A1" t="s" s="1">
        <v>459</v>
      </c>
      <c r="B1" t="s" s="2">
        <v>460</v>
      </c>
      <c r="C1" t="s" s="2">
        <v>461</v>
      </c>
      <c r="D1" t="s" s="2">
        <v>358</v>
      </c>
      <c r="E1" t="s" s="2">
        <v>462</v>
      </c>
    </row>
    <row r="2" spans="1:5">
      <c r="A2" t="n" s="14">
        <v>2015</v>
      </c>
    </row>
    <row r="3" spans="1:5">
      <c r="A3" t="s" s="3">
        <v>463</v>
      </c>
    </row>
    <row r="4" spans="1:5">
      <c r="A4" t="s" s="4">
        <v>464</v>
      </c>
      <c r="E4" t="s" s="4">
        <v>465</v>
      </c>
    </row>
    <row r="5" spans="1:5">
      <c r="A5" t="s" s="4">
        <v>466</v>
      </c>
      <c r="E5" t="s" s="4">
        <v>467</v>
      </c>
    </row>
    <row r="6" spans="1:5">
      <c r="A6" t="s" s="4">
        <v>468</v>
      </c>
      <c r="E6" t="n" s="8">
        <v>0.06</v>
      </c>
    </row>
    <row r="7" spans="1:5">
      <c r="A7" t="n" s="15">
        <v>2015</v>
      </c>
    </row>
    <row r="8" spans="1:5">
      <c r="A8" t="s" s="3">
        <v>463</v>
      </c>
    </row>
    <row r="9" spans="1:5">
      <c r="A9" t="s" s="4">
        <v>464</v>
      </c>
      <c r="E9" t="s" s="4">
        <v>469</v>
      </c>
    </row>
    <row r="10" spans="1:5">
      <c r="A10" t="s" s="4">
        <v>466</v>
      </c>
      <c r="E10" t="s" s="4">
        <v>470</v>
      </c>
    </row>
    <row r="11" spans="1:5">
      <c r="A11" t="s" s="4">
        <v>468</v>
      </c>
      <c r="E11" t="n" s="8">
        <v>0.06</v>
      </c>
    </row>
    <row r="12" spans="1:5">
      <c r="A12" t="n" s="16">
        <v>2015</v>
      </c>
    </row>
    <row r="13" spans="1:5">
      <c r="A13" t="s" s="3">
        <v>463</v>
      </c>
    </row>
    <row r="14" spans="1:5">
      <c r="A14" t="s" s="4">
        <v>464</v>
      </c>
      <c r="E14" t="s" s="4">
        <v>471</v>
      </c>
    </row>
    <row r="15" spans="1:5">
      <c r="A15" t="s" s="4">
        <v>466</v>
      </c>
      <c r="E15" t="s" s="4">
        <v>472</v>
      </c>
    </row>
    <row r="16" spans="1:5">
      <c r="A16" t="s" s="4">
        <v>468</v>
      </c>
      <c r="E16" t="n" s="8">
        <v>0.06</v>
      </c>
    </row>
    <row r="17" spans="1:5">
      <c r="A17" t="n" s="17">
        <v>2015</v>
      </c>
    </row>
    <row r="18" spans="1:5">
      <c r="A18" t="s" s="3">
        <v>463</v>
      </c>
    </row>
    <row r="19" spans="1:5">
      <c r="A19" t="s" s="4">
        <v>464</v>
      </c>
      <c r="D19" t="s" s="4">
        <v>473</v>
      </c>
    </row>
    <row r="20" spans="1:5">
      <c r="A20" t="s" s="4">
        <v>466</v>
      </c>
      <c r="D20" t="s" s="4">
        <v>474</v>
      </c>
    </row>
    <row r="21" spans="1:5">
      <c r="A21" t="s" s="4">
        <v>468</v>
      </c>
      <c r="D21" t="n" s="8">
        <v>0.06</v>
      </c>
    </row>
    <row r="22" spans="1:5">
      <c r="A22" t="n" s="18">
        <v>2015</v>
      </c>
    </row>
    <row r="23" spans="1:5">
      <c r="A23" t="s" s="3">
        <v>463</v>
      </c>
    </row>
    <row r="24" spans="1:5">
      <c r="A24" t="s" s="4">
        <v>464</v>
      </c>
      <c r="D24" t="s" s="4">
        <v>475</v>
      </c>
    </row>
    <row r="25" spans="1:5">
      <c r="A25" t="s" s="4">
        <v>466</v>
      </c>
      <c r="D25" t="s" s="4">
        <v>476</v>
      </c>
    </row>
    <row r="26" spans="1:5">
      <c r="A26" t="s" s="4">
        <v>468</v>
      </c>
      <c r="D26" t="n" s="8">
        <v>0.06</v>
      </c>
    </row>
    <row r="27" spans="1:5">
      <c r="A27" t="n" s="19">
        <v>2015</v>
      </c>
    </row>
    <row r="28" spans="1:5">
      <c r="A28" t="s" s="3">
        <v>463</v>
      </c>
    </row>
    <row r="29" spans="1:5">
      <c r="A29" t="s" s="4">
        <v>464</v>
      </c>
      <c r="D29" t="s" s="4">
        <v>477</v>
      </c>
    </row>
    <row r="30" spans="1:5">
      <c r="A30" t="s" s="4">
        <v>466</v>
      </c>
      <c r="D30" t="s" s="4">
        <v>478</v>
      </c>
    </row>
    <row r="31" spans="1:5">
      <c r="A31" t="s" s="4">
        <v>468</v>
      </c>
      <c r="D31" t="n" s="8">
        <v>0.06</v>
      </c>
    </row>
    <row r="32" spans="1:5">
      <c r="A32" t="n" s="11">
        <v>2015</v>
      </c>
    </row>
    <row r="33" spans="1:5">
      <c r="A33" t="s" s="3">
        <v>463</v>
      </c>
    </row>
    <row r="34" spans="1:5">
      <c r="A34" t="s" s="4">
        <v>464</v>
      </c>
      <c r="C34" t="s" s="4">
        <v>479</v>
      </c>
    </row>
    <row r="35" spans="1:5">
      <c r="A35" t="s" s="4">
        <v>466</v>
      </c>
      <c r="C35" t="s" s="4">
        <v>480</v>
      </c>
    </row>
    <row r="36" spans="1:5">
      <c r="A36" t="s" s="4">
        <v>468</v>
      </c>
      <c r="C36" t="n" s="8">
        <v>0.06</v>
      </c>
    </row>
    <row r="37" spans="1:5">
      <c r="A37" t="n" s="12">
        <v>2015</v>
      </c>
    </row>
    <row r="38" spans="1:5">
      <c r="A38" t="s" s="3">
        <v>463</v>
      </c>
    </row>
    <row r="39" spans="1:5">
      <c r="A39" t="s" s="4">
        <v>464</v>
      </c>
      <c r="C39" t="s" s="4">
        <v>481</v>
      </c>
    </row>
    <row r="40" spans="1:5">
      <c r="A40" t="s" s="4">
        <v>466</v>
      </c>
      <c r="C40" t="s" s="4">
        <v>482</v>
      </c>
    </row>
    <row r="41" spans="1:5">
      <c r="A41" t="s" s="4">
        <v>468</v>
      </c>
      <c r="C41" t="n" s="8">
        <v>0.06</v>
      </c>
    </row>
    <row r="42" spans="1:5">
      <c r="A42" t="n" s="13">
        <v>2015</v>
      </c>
    </row>
    <row r="43" spans="1:5">
      <c r="A43" t="s" s="3">
        <v>463</v>
      </c>
    </row>
    <row r="44" spans="1:5">
      <c r="A44" t="s" s="4">
        <v>464</v>
      </c>
      <c r="C44" t="s" s="4">
        <v>482</v>
      </c>
    </row>
    <row r="45" spans="1:5">
      <c r="A45" t="s" s="4">
        <v>466</v>
      </c>
      <c r="C45" t="s" s="4">
        <v>483</v>
      </c>
    </row>
    <row r="46" spans="1:5">
      <c r="A46" t="s" s="4">
        <v>468</v>
      </c>
      <c r="C46" t="n" s="20">
        <v>0.034</v>
      </c>
    </row>
    <row r="47" spans="1:5">
      <c r="A47" t="n" s="13">
        <v>2015</v>
      </c>
    </row>
    <row r="48" spans="1:5">
      <c r="A48" t="s" s="3">
        <v>463</v>
      </c>
    </row>
    <row r="49" spans="1:5">
      <c r="A49" t="s" s="4">
        <v>464</v>
      </c>
      <c r="C49" t="s" s="4">
        <v>10</v>
      </c>
    </row>
    <row r="50" spans="1:5">
      <c r="A50" t="s" s="4">
        <v>466</v>
      </c>
      <c r="C50" t="s" s="4">
        <v>483</v>
      </c>
    </row>
    <row r="51" spans="1:5">
      <c r="A51" t="s" s="4">
        <v>468</v>
      </c>
      <c r="C51" t="n" s="20">
        <v>0.026</v>
      </c>
    </row>
    <row r="52" spans="1:5">
      <c r="A52" t="s" s="4">
        <v>484</v>
      </c>
    </row>
    <row r="53" spans="1:5">
      <c r="A53" t="s" s="3">
        <v>463</v>
      </c>
    </row>
    <row r="54" spans="1:5">
      <c r="A54" t="s" s="4">
        <v>464</v>
      </c>
      <c r="B54" t="s" s="4">
        <v>485</v>
      </c>
    </row>
    <row r="55" spans="1:5">
      <c r="A55" t="s" s="4">
        <v>466</v>
      </c>
      <c r="B55" t="s" s="4">
        <v>486</v>
      </c>
    </row>
    <row r="56" spans="1:5">
      <c r="A56" t="s" s="4">
        <v>468</v>
      </c>
      <c r="B56" t="n" s="8">
        <v>0.06</v>
      </c>
    </row>
    <row r="57" spans="1:5">
      <c r="A57" t="s" s="4">
        <v>487</v>
      </c>
    </row>
    <row r="58" spans="1:5">
      <c r="A58" t="s" s="3">
        <v>463</v>
      </c>
    </row>
    <row r="59" spans="1:5">
      <c r="A59" t="s" s="4">
        <v>464</v>
      </c>
      <c r="B59" t="s" s="4">
        <v>488</v>
      </c>
    </row>
    <row r="60" spans="1:5">
      <c r="A60" t="s" s="4">
        <v>466</v>
      </c>
      <c r="B60" t="s" s="4">
        <v>489</v>
      </c>
    </row>
    <row r="61" spans="1:5">
      <c r="A61" t="s" s="4">
        <v>468</v>
      </c>
      <c r="B61" t="n" s="8">
        <v>0.06</v>
      </c>
    </row>
    <row r="62" spans="1:5">
      <c r="A62" t="s" s="4">
        <v>490</v>
      </c>
    </row>
    <row r="63" spans="1:5">
      <c r="A63" t="s" s="3">
        <v>463</v>
      </c>
    </row>
    <row r="64" spans="1:5">
      <c r="A64" t="s" s="4">
        <v>464</v>
      </c>
      <c r="B64" t="s" s="4">
        <v>491</v>
      </c>
    </row>
    <row r="65" spans="1:5">
      <c r="A65" t="s" s="4">
        <v>466</v>
      </c>
      <c r="B65" t="s" s="4">
        <v>492</v>
      </c>
    </row>
    <row r="66" spans="1:5">
      <c r="A66" t="s" s="4">
        <v>468</v>
      </c>
      <c r="B66" t="n" s="8">
        <v>0.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22758</v>
      </c>
      <c r="C4" t="n" s="7">
        <v>11872</v>
      </c>
      <c r="D4" t="n" s="7">
        <v>62469</v>
      </c>
      <c r="E4" t="n" s="7">
        <v>29838</v>
      </c>
    </row>
    <row r="5" spans="1:5">
      <c r="A5" t="s" s="4">
        <v>74</v>
      </c>
      <c r="B5" t="n" s="5">
        <v>1039</v>
      </c>
      <c r="C5" t="n" s="5">
        <v>505</v>
      </c>
      <c r="D5" t="n" s="5">
        <v>2980</v>
      </c>
      <c r="E5" t="n" s="5">
        <v>1307</v>
      </c>
    </row>
    <row r="6" spans="1:5">
      <c r="A6" t="s" s="4">
        <v>75</v>
      </c>
      <c r="B6" t="n" s="5">
        <v>1695</v>
      </c>
      <c r="C6" t="n" s="5">
        <v>672</v>
      </c>
      <c r="D6" t="n" s="5">
        <v>4418</v>
      </c>
      <c r="E6" t="n" s="5">
        <v>1677</v>
      </c>
    </row>
    <row r="7" spans="1:5">
      <c r="A7" t="s" s="4">
        <v>76</v>
      </c>
      <c r="B7" t="n" s="5">
        <v>25492</v>
      </c>
      <c r="C7" t="n" s="5">
        <v>13049</v>
      </c>
      <c r="D7" t="n" s="5">
        <v>69867</v>
      </c>
      <c r="E7" t="n" s="5">
        <v>32822</v>
      </c>
    </row>
    <row r="8" spans="1:5">
      <c r="A8" t="s" s="3">
        <v>77</v>
      </c>
    </row>
    <row r="9" spans="1:5">
      <c r="A9" t="s" s="4">
        <v>78</v>
      </c>
      <c r="B9" t="n" s="5">
        <v>11945</v>
      </c>
      <c r="C9" t="n" s="5">
        <v>6144</v>
      </c>
      <c r="D9" t="n" s="5">
        <v>32557</v>
      </c>
      <c r="E9" t="n" s="5">
        <v>15706</v>
      </c>
    </row>
    <row r="10" spans="1:5">
      <c r="A10" t="s" s="4">
        <v>79</v>
      </c>
      <c r="B10" t="n" s="5">
        <v>546</v>
      </c>
      <c r="C10" t="n" s="5">
        <v>248</v>
      </c>
      <c r="D10" t="n" s="5">
        <v>1468</v>
      </c>
      <c r="E10" t="n" s="5">
        <v>794</v>
      </c>
    </row>
    <row r="11" spans="1:5">
      <c r="A11" t="s" s="4">
        <v>80</v>
      </c>
      <c r="B11" t="n" s="5">
        <v>1259</v>
      </c>
      <c r="C11" t="n" s="5">
        <v>445</v>
      </c>
      <c r="D11" t="n" s="5">
        <v>3731</v>
      </c>
      <c r="E11" t="n" s="5">
        <v>1092</v>
      </c>
    </row>
    <row r="12" spans="1:5">
      <c r="A12" t="s" s="4">
        <v>81</v>
      </c>
      <c r="B12" t="n" s="5">
        <v>12830</v>
      </c>
      <c r="C12" t="n" s="5">
        <v>687</v>
      </c>
      <c r="D12" t="n" s="5">
        <v>13031</v>
      </c>
      <c r="E12" t="n" s="5">
        <v>1201</v>
      </c>
    </row>
    <row r="13" spans="1:5">
      <c r="A13" t="s" s="4">
        <v>82</v>
      </c>
      <c r="B13" t="n" s="5">
        <v>4704</v>
      </c>
      <c r="C13" t="n" s="5">
        <v>3309</v>
      </c>
      <c r="D13" t="n" s="5">
        <v>16462</v>
      </c>
      <c r="E13" t="n" s="5">
        <v>8664</v>
      </c>
    </row>
    <row r="14" spans="1:5">
      <c r="A14" t="s" s="4">
        <v>83</v>
      </c>
      <c r="B14" t="n" s="5">
        <v>31284</v>
      </c>
      <c r="C14" t="n" s="5">
        <v>10833</v>
      </c>
      <c r="D14" t="n" s="5">
        <v>67249</v>
      </c>
      <c r="E14" t="n" s="5">
        <v>27457</v>
      </c>
    </row>
    <row r="15" spans="1:5">
      <c r="A15" t="s" s="4">
        <v>84</v>
      </c>
      <c r="B15" t="n" s="5">
        <v>-5792</v>
      </c>
      <c r="C15" t="n" s="5">
        <v>2216</v>
      </c>
      <c r="D15" t="n" s="5">
        <v>2618</v>
      </c>
      <c r="E15" t="n" s="5">
        <v>5365</v>
      </c>
    </row>
    <row r="16" spans="1:5">
      <c r="A16" t="s" s="4">
        <v>85</v>
      </c>
      <c r="B16" t="n" s="5">
        <v>-5094</v>
      </c>
      <c r="C16" t="n" s="5">
        <v>-2281</v>
      </c>
      <c r="D16" t="n" s="5">
        <v>-13393</v>
      </c>
      <c r="E16" t="n" s="5">
        <v>-5510</v>
      </c>
    </row>
    <row r="17" spans="1:5">
      <c r="A17" t="s" s="4">
        <v>86</v>
      </c>
      <c r="B17" t="n" s="5">
        <v>18</v>
      </c>
      <c r="C17" t="n" s="5">
        <v>7</v>
      </c>
      <c r="D17" t="n" s="5">
        <v>19</v>
      </c>
      <c r="E17" t="n" s="5">
        <v>12</v>
      </c>
    </row>
    <row r="18" spans="1:5">
      <c r="A18" t="s" s="4">
        <v>87</v>
      </c>
      <c r="B18" t="n" s="5">
        <v>-27508</v>
      </c>
      <c r="D18" t="n" s="5">
        <v>-27508</v>
      </c>
    </row>
    <row r="19" spans="1:5">
      <c r="A19" t="s" s="4">
        <v>88</v>
      </c>
      <c r="B19" t="n" s="5">
        <v>64012</v>
      </c>
      <c r="D19" t="n" s="5">
        <v>64012</v>
      </c>
      <c r="E19" t="n" s="5">
        <v>2882</v>
      </c>
    </row>
    <row r="20" spans="1:5">
      <c r="A20" t="s" s="4">
        <v>89</v>
      </c>
      <c r="B20" t="n" s="5">
        <v>25636</v>
      </c>
      <c r="C20" t="n" s="5">
        <v>-58</v>
      </c>
      <c r="D20" t="n" s="5">
        <v>25748</v>
      </c>
      <c r="E20" t="n" s="5">
        <v>2749</v>
      </c>
    </row>
    <row r="21" spans="1:5">
      <c r="A21" t="s" s="4">
        <v>90</v>
      </c>
      <c r="B21" t="n" s="5">
        <v>-1621</v>
      </c>
      <c r="C21" t="n" s="5">
        <v>2</v>
      </c>
      <c r="D21" t="n" s="5">
        <v>-1629</v>
      </c>
      <c r="E21" t="n" s="5">
        <v>2</v>
      </c>
    </row>
    <row r="22" spans="1:5">
      <c r="A22" t="s" s="4">
        <v>91</v>
      </c>
      <c r="B22" t="n" s="7">
        <v>24015</v>
      </c>
      <c r="C22" t="n" s="7">
        <v>-56</v>
      </c>
      <c r="D22" t="n" s="7">
        <v>24119</v>
      </c>
      <c r="E22" t="n" s="7">
        <v>2751</v>
      </c>
    </row>
    <row r="23" spans="1:5">
      <c r="A23" t="s" s="3">
        <v>92</v>
      </c>
    </row>
    <row r="24" spans="1:5">
      <c r="A24" t="s" s="4">
        <v>93</v>
      </c>
      <c r="B24" t="n" s="8">
        <v>0.71</v>
      </c>
      <c r="C24" t="n" s="7">
        <v>0</v>
      </c>
      <c r="D24" t="n" s="8">
        <v>0.74</v>
      </c>
      <c r="E24" t="n" s="8">
        <v>0.14</v>
      </c>
    </row>
    <row r="25" spans="1:5">
      <c r="A25" t="s" s="4">
        <v>94</v>
      </c>
      <c r="B25" t="n" s="8">
        <v>0.71</v>
      </c>
      <c r="C25" t="n" s="7">
        <v>0</v>
      </c>
      <c r="D25" t="n" s="8">
        <v>0.74</v>
      </c>
      <c r="E25" t="n" s="8">
        <v>0.14</v>
      </c>
    </row>
    <row r="26" spans="1:5">
      <c r="A26" t="s" s="3">
        <v>95</v>
      </c>
    </row>
    <row r="27" spans="1:5">
      <c r="A27" t="s" s="4">
        <v>93</v>
      </c>
      <c r="B27" t="n" s="5">
        <v>33962015</v>
      </c>
      <c r="C27" t="n" s="5">
        <v>24011540</v>
      </c>
      <c r="D27" t="n" s="5">
        <v>32516470</v>
      </c>
      <c r="E27" t="n" s="5">
        <v>19004591</v>
      </c>
    </row>
    <row r="28" spans="1:5">
      <c r="A28" t="s" s="4">
        <v>94</v>
      </c>
      <c r="B28" t="n" s="5">
        <v>33962015</v>
      </c>
      <c r="C28" t="n" s="5">
        <v>24011540</v>
      </c>
      <c r="D28" t="n" s="5">
        <v>32520684</v>
      </c>
      <c r="E28" t="n" s="5">
        <v>19040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93</v>
      </c>
      <c r="B1" t="s" s="2">
        <v>494</v>
      </c>
      <c r="C1" t="s" s="2">
        <v>495</v>
      </c>
      <c r="D1" t="s" s="2">
        <v>496</v>
      </c>
      <c r="E1" t="s" s="2">
        <v>2</v>
      </c>
      <c r="F1" t="s" s="2">
        <v>25</v>
      </c>
      <c r="G1" t="s" s="2">
        <v>497</v>
      </c>
      <c r="H1" t="s" s="2">
        <v>498</v>
      </c>
    </row>
    <row r="2" spans="1:8">
      <c r="A2" t="s" s="3">
        <v>499</v>
      </c>
    </row>
    <row r="3" spans="1:8">
      <c r="A3" t="s" s="4">
        <v>65</v>
      </c>
      <c r="E3" t="n" s="5">
        <v>300000000</v>
      </c>
      <c r="F3" t="n" s="5">
        <v>300000000</v>
      </c>
    </row>
    <row r="4" spans="1:8">
      <c r="A4" t="s" s="4">
        <v>500</v>
      </c>
      <c r="H4" t="n" s="5">
        <v>3000</v>
      </c>
    </row>
    <row r="5" spans="1:8">
      <c r="A5" t="s" s="4">
        <v>501</v>
      </c>
    </row>
    <row r="6" spans="1:8">
      <c r="A6" t="s" s="3">
        <v>499</v>
      </c>
    </row>
    <row r="7" spans="1:8">
      <c r="A7" t="s" s="4">
        <v>502</v>
      </c>
      <c r="C7" t="n" s="5">
        <v>100000</v>
      </c>
    </row>
    <row r="8" spans="1:8">
      <c r="A8" t="s" s="4">
        <v>503</v>
      </c>
      <c r="C8" t="n" s="7">
        <v>935</v>
      </c>
    </row>
    <row r="9" spans="1:8">
      <c r="A9" t="s" s="4">
        <v>504</v>
      </c>
      <c r="C9" t="n" s="8">
        <v>9.35</v>
      </c>
    </row>
    <row r="10" spans="1:8">
      <c r="A10" t="s" s="4">
        <v>505</v>
      </c>
      <c r="C10" t="s" s="4">
        <v>353</v>
      </c>
    </row>
    <row r="11" spans="1:8">
      <c r="A11" t="s" s="4">
        <v>506</v>
      </c>
    </row>
    <row r="12" spans="1:8">
      <c r="A12" t="s" s="3">
        <v>499</v>
      </c>
    </row>
    <row r="13" spans="1:8">
      <c r="A13" t="s" s="4">
        <v>507</v>
      </c>
      <c r="C13" t="n" s="5">
        <v>300000</v>
      </c>
    </row>
    <row r="14" spans="1:8">
      <c r="A14" t="s" s="4">
        <v>508</v>
      </c>
      <c r="C14" t="n" s="7">
        <v>219</v>
      </c>
    </row>
    <row r="15" spans="1:8">
      <c r="A15" t="s" s="4">
        <v>509</v>
      </c>
    </row>
    <row r="16" spans="1:8">
      <c r="A16" t="s" s="3">
        <v>499</v>
      </c>
    </row>
    <row r="17" spans="1:8">
      <c r="A17" t="s" s="4">
        <v>510</v>
      </c>
      <c r="B17" t="n" s="5">
        <v>12000</v>
      </c>
      <c r="D17" t="n" s="5">
        <v>9000</v>
      </c>
    </row>
    <row r="18" spans="1:8">
      <c r="A18" t="s" s="4">
        <v>511</v>
      </c>
      <c r="B18" t="n" s="7">
        <v>107</v>
      </c>
      <c r="D18" t="n" s="7">
        <v>81</v>
      </c>
    </row>
    <row r="19" spans="1:8">
      <c r="A19" t="s" s="4">
        <v>512</v>
      </c>
      <c r="B19" t="n" s="8">
        <v>8.890000000000001</v>
      </c>
      <c r="D19" t="n" s="8">
        <v>8.949999999999999</v>
      </c>
    </row>
    <row r="20" spans="1:8">
      <c r="A20" t="s" s="4">
        <v>513</v>
      </c>
    </row>
    <row r="21" spans="1:8">
      <c r="A21" t="s" s="3">
        <v>499</v>
      </c>
    </row>
    <row r="22" spans="1:8">
      <c r="A22" t="s" s="4">
        <v>65</v>
      </c>
      <c r="G22" t="n" s="5">
        <v>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31"/>
    <col customWidth="1" max="6" min="6" width="21"/>
    <col customWidth="1" max="7" min="7" width="21"/>
  </cols>
  <sheetData>
    <row r="1" spans="1:7">
      <c r="A1" t="s" s="1">
        <v>514</v>
      </c>
      <c r="B1" t="s" s="2">
        <v>515</v>
      </c>
      <c r="C1" t="s" s="2">
        <v>275</v>
      </c>
      <c r="D1" t="s" s="2">
        <v>276</v>
      </c>
      <c r="E1" t="s" s="2">
        <v>516</v>
      </c>
      <c r="F1" t="s" s="2">
        <v>276</v>
      </c>
      <c r="G1" t="s" s="2">
        <v>517</v>
      </c>
    </row>
    <row r="2" spans="1:7">
      <c r="A2" t="s" s="4">
        <v>518</v>
      </c>
    </row>
    <row r="3" spans="1:7">
      <c r="A3" t="s" s="3">
        <v>519</v>
      </c>
    </row>
    <row r="4" spans="1:7">
      <c r="A4" t="s" s="4">
        <v>520</v>
      </c>
      <c r="B4" t="s" s="4">
        <v>521</v>
      </c>
    </row>
    <row r="5" spans="1:7">
      <c r="A5" t="s" s="4">
        <v>522</v>
      </c>
      <c r="B5" t="n" s="5">
        <v>8</v>
      </c>
    </row>
    <row r="6" spans="1:7">
      <c r="A6" t="s" s="4">
        <v>523</v>
      </c>
      <c r="B6" t="s" s="4">
        <v>521</v>
      </c>
    </row>
    <row r="7" spans="1:7">
      <c r="A7" t="s" s="4">
        <v>524</v>
      </c>
      <c r="C7" t="n" s="7">
        <v>1259</v>
      </c>
      <c r="D7" t="n" s="7">
        <v>445</v>
      </c>
      <c r="E7" t="n" s="7">
        <v>3306</v>
      </c>
      <c r="F7" t="n" s="7">
        <v>938</v>
      </c>
    </row>
    <row r="8" spans="1:7">
      <c r="A8" t="s" s="4">
        <v>525</v>
      </c>
      <c r="C8" t="s" s="4">
        <v>526</v>
      </c>
      <c r="E8" t="s" s="4">
        <v>526</v>
      </c>
    </row>
    <row r="9" spans="1:7">
      <c r="A9" t="s" s="4">
        <v>527</v>
      </c>
      <c r="C9" t="n" s="7">
        <v>0</v>
      </c>
      <c r="D9" t="n" s="5">
        <v>0</v>
      </c>
      <c r="E9" t="n" s="7">
        <v>425</v>
      </c>
      <c r="F9" t="n" s="5">
        <v>154</v>
      </c>
    </row>
    <row r="10" spans="1:7">
      <c r="A10" t="s" s="4">
        <v>528</v>
      </c>
      <c r="E10" t="s" s="4">
        <v>529</v>
      </c>
    </row>
    <row r="11" spans="1:7">
      <c r="A11" t="s" s="4">
        <v>530</v>
      </c>
      <c r="E11" t="n" s="8">
        <v>0.2</v>
      </c>
    </row>
    <row r="12" spans="1:7">
      <c r="A12" t="s" s="4">
        <v>531</v>
      </c>
    </row>
    <row r="13" spans="1:7">
      <c r="A13" t="s" s="3">
        <v>519</v>
      </c>
    </row>
    <row r="14" spans="1:7">
      <c r="A14" t="s" s="4">
        <v>532</v>
      </c>
      <c r="C14" t="n" s="5">
        <v>0</v>
      </c>
      <c r="E14" t="n" s="7">
        <v>0</v>
      </c>
      <c r="G14" t="n" s="7">
        <v>644</v>
      </c>
    </row>
    <row r="15" spans="1:7">
      <c r="A15" t="s" s="4">
        <v>533</v>
      </c>
    </row>
    <row r="16" spans="1:7">
      <c r="A16" t="s" s="3">
        <v>519</v>
      </c>
    </row>
    <row r="17" spans="1:7">
      <c r="A17" t="s" s="4">
        <v>525</v>
      </c>
      <c r="B17" t="s" s="4">
        <v>534</v>
      </c>
    </row>
    <row r="18" spans="1:7">
      <c r="A18" t="s" s="4">
        <v>535</v>
      </c>
    </row>
    <row r="19" spans="1:7">
      <c r="A19" t="s" s="3">
        <v>519</v>
      </c>
    </row>
    <row r="20" spans="1:7">
      <c r="A20" t="s" s="4">
        <v>536</v>
      </c>
      <c r="B20" t="s" s="4">
        <v>537</v>
      </c>
    </row>
    <row r="21" spans="1:7">
      <c r="A21" t="s" s="4">
        <v>538</v>
      </c>
      <c r="B21" t="s" s="4">
        <v>539</v>
      </c>
    </row>
    <row r="22" spans="1:7">
      <c r="A22" t="s" s="4">
        <v>540</v>
      </c>
    </row>
    <row r="23" spans="1:7">
      <c r="A23" t="s" s="3">
        <v>519</v>
      </c>
    </row>
    <row r="24" spans="1:7">
      <c r="A24" t="s" s="4">
        <v>525</v>
      </c>
      <c r="B24" t="s" s="4">
        <v>526</v>
      </c>
    </row>
    <row r="25" spans="1:7">
      <c r="A25" t="s" s="4">
        <v>541</v>
      </c>
    </row>
    <row r="26" spans="1:7">
      <c r="A26" t="s" s="3">
        <v>519</v>
      </c>
    </row>
    <row r="27" spans="1:7">
      <c r="A27" t="s" s="4">
        <v>536</v>
      </c>
      <c r="B27" t="s" s="4">
        <v>537</v>
      </c>
    </row>
    <row r="28" spans="1:7">
      <c r="A28" t="s" s="4">
        <v>538</v>
      </c>
      <c r="B28" t="s" s="4">
        <v>539</v>
      </c>
    </row>
    <row r="29" spans="1:7">
      <c r="A29" t="s" s="4">
        <v>542</v>
      </c>
    </row>
    <row r="30" spans="1:7">
      <c r="A30" t="s" s="3">
        <v>519</v>
      </c>
    </row>
    <row r="31" spans="1:7">
      <c r="A31" t="s" s="4">
        <v>543</v>
      </c>
      <c r="E31" t="s" s="4">
        <v>392</v>
      </c>
    </row>
    <row r="32" spans="1:7">
      <c r="A32" t="s" s="4">
        <v>544</v>
      </c>
      <c r="C32" t="n" s="5">
        <v>861</v>
      </c>
      <c r="D32" t="n" s="7">
        <v>471</v>
      </c>
      <c r="E32" t="n" s="7">
        <v>2381</v>
      </c>
      <c r="F32" t="n" s="7">
        <v>1203</v>
      </c>
    </row>
    <row r="33" spans="1:7">
      <c r="A33" t="s" s="4">
        <v>545</v>
      </c>
    </row>
    <row r="34" spans="1:7">
      <c r="A34" t="s" s="3">
        <v>519</v>
      </c>
    </row>
    <row r="35" spans="1:7">
      <c r="A35" t="s" s="4">
        <v>546</v>
      </c>
      <c r="C35" t="n" s="7">
        <v>336</v>
      </c>
      <c r="E35" t="n" s="7">
        <v>336</v>
      </c>
      <c r="G35" t="n" s="7">
        <v>2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7</v>
      </c>
      <c r="B1" t="s" s="2">
        <v>70</v>
      </c>
      <c r="D1" t="s" s="2">
        <v>1</v>
      </c>
    </row>
    <row r="2" spans="1:5">
      <c r="B2" t="s" s="2">
        <v>2</v>
      </c>
      <c r="C2" t="s" s="2">
        <v>71</v>
      </c>
      <c r="D2" t="s" s="2">
        <v>2</v>
      </c>
      <c r="E2" t="s" s="2">
        <v>71</v>
      </c>
    </row>
    <row r="3" spans="1:5">
      <c r="A3" t="s" s="3">
        <v>548</v>
      </c>
    </row>
    <row r="4" spans="1:5">
      <c r="A4" t="s" s="4">
        <v>98</v>
      </c>
      <c r="B4" t="n" s="7">
        <v>25636</v>
      </c>
      <c r="C4" t="n" s="7">
        <v>-58</v>
      </c>
      <c r="D4" t="n" s="7">
        <v>25748</v>
      </c>
      <c r="E4" t="n" s="7">
        <v>2749</v>
      </c>
    </row>
    <row r="5" spans="1:5">
      <c r="A5" t="s" s="4">
        <v>549</v>
      </c>
      <c r="B5" t="n" s="5">
        <v>-1621</v>
      </c>
      <c r="C5" t="n" s="5">
        <v>2</v>
      </c>
      <c r="D5" t="n" s="5">
        <v>-1629</v>
      </c>
      <c r="E5" t="n" s="5">
        <v>2</v>
      </c>
    </row>
    <row r="6" spans="1:5">
      <c r="A6" t="s" s="4">
        <v>91</v>
      </c>
      <c r="B6" t="n" s="7">
        <v>24015</v>
      </c>
      <c r="C6" t="n" s="7">
        <v>-56</v>
      </c>
      <c r="D6" t="n" s="7">
        <v>24119</v>
      </c>
      <c r="E6" t="n" s="7">
        <v>2751</v>
      </c>
    </row>
    <row r="7" spans="1:5">
      <c r="A7" t="s" s="4">
        <v>550</v>
      </c>
      <c r="B7" t="n" s="5">
        <v>33962015</v>
      </c>
      <c r="C7" t="n" s="5">
        <v>24011540</v>
      </c>
      <c r="D7" t="n" s="5">
        <v>32516470</v>
      </c>
      <c r="E7" t="n" s="5">
        <v>19004591</v>
      </c>
    </row>
    <row r="8" spans="1:5">
      <c r="A8" t="s" s="4">
        <v>551</v>
      </c>
      <c r="B8" t="n" s="5">
        <v>33962015</v>
      </c>
      <c r="C8" t="n" s="5">
        <v>24011540</v>
      </c>
      <c r="D8" t="n" s="5">
        <v>32520684</v>
      </c>
      <c r="E8" t="n" s="5">
        <v>19040301</v>
      </c>
    </row>
    <row r="9" spans="1:5">
      <c r="A9" t="s" s="4">
        <v>93</v>
      </c>
      <c r="B9" t="n" s="8">
        <v>0.71</v>
      </c>
      <c r="C9" t="n" s="7">
        <v>0</v>
      </c>
      <c r="D9" t="n" s="8">
        <v>0.74</v>
      </c>
      <c r="E9" t="n" s="8">
        <v>0.14</v>
      </c>
    </row>
    <row r="10" spans="1:5">
      <c r="A10" t="s" s="4">
        <v>94</v>
      </c>
      <c r="B10" t="n" s="8">
        <v>0.71</v>
      </c>
      <c r="C10" t="n" s="7">
        <v>0</v>
      </c>
      <c r="D10" t="n" s="8">
        <v>0.74</v>
      </c>
      <c r="E10" t="n" s="8">
        <v>0.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552</v>
      </c>
      <c r="B1" t="s" s="2">
        <v>70</v>
      </c>
      <c r="D1" t="s" s="2">
        <v>1</v>
      </c>
    </row>
    <row r="2" spans="1:4">
      <c r="B2" t="s" s="2">
        <v>2</v>
      </c>
      <c r="C2" t="s" s="2">
        <v>71</v>
      </c>
      <c r="D2" t="s" s="2">
        <v>2</v>
      </c>
    </row>
    <row r="3" spans="1:4">
      <c r="A3" t="s" s="3">
        <v>180</v>
      </c>
    </row>
    <row r="4" spans="1:4">
      <c r="A4" t="s" s="4">
        <v>553</v>
      </c>
      <c r="B4" t="n" s="5">
        <v>3278935</v>
      </c>
      <c r="C4" t="n" s="5">
        <v>54268</v>
      </c>
      <c r="D4" t="n" s="5">
        <v>31843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70</v>
      </c>
      <c r="D1" t="s" s="2">
        <v>1</v>
      </c>
    </row>
    <row r="2" spans="1:5">
      <c r="B2" t="s" s="2">
        <v>2</v>
      </c>
      <c r="C2" t="s" s="2">
        <v>71</v>
      </c>
      <c r="D2" t="s" s="2">
        <v>2</v>
      </c>
      <c r="E2" t="s" s="2">
        <v>71</v>
      </c>
    </row>
    <row r="3" spans="1:5">
      <c r="A3" t="s" s="3">
        <v>97</v>
      </c>
    </row>
    <row r="4" spans="1:5">
      <c r="A4" t="s" s="4">
        <v>98</v>
      </c>
      <c r="B4" t="n" s="7">
        <v>25636</v>
      </c>
      <c r="C4" t="n" s="7">
        <v>-58</v>
      </c>
      <c r="D4" t="n" s="7">
        <v>25748</v>
      </c>
      <c r="E4" t="n" s="7">
        <v>2749</v>
      </c>
    </row>
    <row r="5" spans="1:5">
      <c r="A5" t="s" s="3">
        <v>99</v>
      </c>
    </row>
    <row r="6" spans="1:5">
      <c r="A6" t="s" s="4">
        <v>100</v>
      </c>
      <c r="B6" t="n" s="5">
        <v>5</v>
      </c>
      <c r="D6" t="n" s="5">
        <v>5</v>
      </c>
    </row>
    <row r="7" spans="1:5">
      <c r="A7" t="s" s="4">
        <v>101</v>
      </c>
      <c r="B7" t="n" s="5">
        <v>5</v>
      </c>
      <c r="D7" t="n" s="5">
        <v>5</v>
      </c>
    </row>
    <row r="8" spans="1:5">
      <c r="A8" t="s" s="4">
        <v>102</v>
      </c>
      <c r="B8" t="n" s="5">
        <v>25641</v>
      </c>
      <c r="C8" t="n" s="5">
        <v>-58</v>
      </c>
      <c r="D8" t="n" s="5">
        <v>25753</v>
      </c>
      <c r="E8" t="n" s="5">
        <v>2749</v>
      </c>
    </row>
    <row r="9" spans="1:5">
      <c r="A9" t="s" s="4">
        <v>103</v>
      </c>
      <c r="B9" t="n" s="5">
        <v>-1621</v>
      </c>
      <c r="D9" t="n" s="5">
        <v>-1629</v>
      </c>
    </row>
    <row r="10" spans="1:5">
      <c r="A10" t="s" s="4">
        <v>104</v>
      </c>
      <c r="B10" t="n" s="7">
        <v>24020</v>
      </c>
      <c r="C10" t="n" s="7">
        <v>-58</v>
      </c>
      <c r="D10" t="n" s="7">
        <v>24124</v>
      </c>
      <c r="E10" t="n" s="7">
        <v>27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39"/>
    <col customWidth="1" max="6" min="6" width="28"/>
    <col customWidth="1" max="7" min="7" width="27"/>
    <col customWidth="1" max="8" min="8" width="25"/>
  </cols>
  <sheetData>
    <row r="1" spans="1:8">
      <c r="A1" t="s" s="1">
        <v>105</v>
      </c>
      <c r="B1" t="s" s="2">
        <v>106</v>
      </c>
      <c r="C1" t="s" s="2">
        <v>107</v>
      </c>
      <c r="D1" t="s" s="2">
        <v>108</v>
      </c>
      <c r="E1" t="s" s="2">
        <v>109</v>
      </c>
      <c r="F1" t="s" s="2">
        <v>110</v>
      </c>
      <c r="G1" t="s" s="2">
        <v>111</v>
      </c>
      <c r="H1" t="s" s="2">
        <v>112</v>
      </c>
    </row>
    <row r="2" spans="1:8">
      <c r="A2" t="s" s="4">
        <v>113</v>
      </c>
      <c r="B2" t="n" s="7">
        <v>263034</v>
      </c>
      <c r="C2" t="n" s="7">
        <v>318</v>
      </c>
      <c r="D2" t="n" s="7">
        <v>267683</v>
      </c>
      <c r="F2" t="n" s="7">
        <v>-16728</v>
      </c>
      <c r="G2" t="n" s="7">
        <v>251273</v>
      </c>
      <c r="H2" t="n" s="7">
        <v>11761</v>
      </c>
    </row>
    <row r="3" spans="1:8">
      <c r="A3" t="s" s="4">
        <v>114</v>
      </c>
      <c r="B3" t="n" s="5">
        <v>31800076</v>
      </c>
      <c r="C3" t="n" s="5">
        <v>31800076</v>
      </c>
    </row>
    <row r="4" spans="1:8">
      <c r="A4" t="s" s="4">
        <v>115</v>
      </c>
      <c r="B4" t="n" s="7">
        <v>25748</v>
      </c>
      <c r="F4" t="n" s="5">
        <v>24119</v>
      </c>
      <c r="G4" t="n" s="5">
        <v>24119</v>
      </c>
      <c r="H4" t="n" s="5">
        <v>1629</v>
      </c>
    </row>
    <row r="5" spans="1:8">
      <c r="A5" t="s" s="4">
        <v>116</v>
      </c>
      <c r="B5" t="n" s="5">
        <v>-17565</v>
      </c>
      <c r="F5" t="n" s="5">
        <v>-17565</v>
      </c>
      <c r="G5" t="n" s="5">
        <v>-17565</v>
      </c>
    </row>
    <row r="6" spans="1:8">
      <c r="A6" t="s" s="4">
        <v>117</v>
      </c>
      <c r="B6" t="n" s="5">
        <v>5</v>
      </c>
      <c r="E6" t="n" s="7">
        <v>5</v>
      </c>
      <c r="G6" t="n" s="5">
        <v>5</v>
      </c>
    </row>
    <row r="7" spans="1:8">
      <c r="A7" t="s" s="4">
        <v>118</v>
      </c>
      <c r="B7" t="n" s="5">
        <v>297</v>
      </c>
      <c r="D7" t="n" s="5">
        <v>297</v>
      </c>
      <c r="G7" t="n" s="5">
        <v>297</v>
      </c>
    </row>
    <row r="8" spans="1:8">
      <c r="A8" t="s" s="4">
        <v>119</v>
      </c>
      <c r="B8" t="n" s="5">
        <v>109669</v>
      </c>
      <c r="C8" t="n" s="7">
        <v>153</v>
      </c>
      <c r="D8" t="n" s="5">
        <v>109516</v>
      </c>
      <c r="G8" t="n" s="5">
        <v>109669</v>
      </c>
    </row>
    <row r="9" spans="1:8">
      <c r="A9" t="s" s="4">
        <v>120</v>
      </c>
      <c r="C9" t="n" s="5">
        <v>15217669</v>
      </c>
    </row>
    <row r="10" spans="1:8">
      <c r="A10" t="s" s="4">
        <v>121</v>
      </c>
      <c r="B10" t="n" s="5">
        <v>13998</v>
      </c>
      <c r="H10" t="n" s="5">
        <v>13998</v>
      </c>
    </row>
    <row r="11" spans="1:8">
      <c r="A11" t="s" s="4">
        <v>122</v>
      </c>
      <c r="D11" t="n" s="5">
        <v>493</v>
      </c>
      <c r="G11" t="n" s="5">
        <v>493</v>
      </c>
      <c r="H11" t="n" s="5">
        <v>-493</v>
      </c>
    </row>
    <row r="12" spans="1:8">
      <c r="A12" t="s" s="4">
        <v>123</v>
      </c>
      <c r="C12" t="n" s="5">
        <v>52933</v>
      </c>
    </row>
    <row r="13" spans="1:8">
      <c r="A13" t="s" s="4">
        <v>124</v>
      </c>
      <c r="B13" t="n" s="5">
        <v>-731</v>
      </c>
      <c r="H13" t="n" s="5">
        <v>-731</v>
      </c>
    </row>
    <row r="14" spans="1:8">
      <c r="A14" t="s" s="4">
        <v>125</v>
      </c>
      <c r="B14" t="n" s="7">
        <v>394455</v>
      </c>
      <c r="C14" t="n" s="7">
        <v>471</v>
      </c>
      <c r="D14" t="n" s="7">
        <v>377989</v>
      </c>
      <c r="E14" t="n" s="7">
        <v>5</v>
      </c>
      <c r="F14" t="n" s="7">
        <v>-10174</v>
      </c>
      <c r="G14" t="n" s="7">
        <v>368291</v>
      </c>
      <c r="H14" t="n" s="7">
        <v>26164</v>
      </c>
    </row>
    <row r="15" spans="1:8">
      <c r="A15" t="s" s="4">
        <v>126</v>
      </c>
      <c r="B15" t="n" s="5">
        <v>47070678</v>
      </c>
      <c r="C15" t="n" s="5">
        <v>470706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7</v>
      </c>
      <c r="B1" t="s" s="2">
        <v>1</v>
      </c>
    </row>
    <row r="2" spans="1:3">
      <c r="B2" t="s" s="2">
        <v>2</v>
      </c>
      <c r="C2" t="s" s="2">
        <v>71</v>
      </c>
    </row>
    <row r="3" spans="1:3">
      <c r="A3" t="s" s="3">
        <v>128</v>
      </c>
    </row>
    <row r="4" spans="1:3">
      <c r="A4" t="s" s="4">
        <v>115</v>
      </c>
      <c r="B4" t="n" s="7">
        <v>25748</v>
      </c>
      <c r="C4" t="n" s="7">
        <v>2749</v>
      </c>
    </row>
    <row r="5" spans="1:3">
      <c r="A5" t="s" s="3">
        <v>129</v>
      </c>
    </row>
    <row r="6" spans="1:3">
      <c r="A6" t="s" s="4">
        <v>130</v>
      </c>
      <c r="B6" t="n" s="5">
        <v>16462</v>
      </c>
      <c r="C6" t="n" s="5">
        <v>8664</v>
      </c>
    </row>
    <row r="7" spans="1:3">
      <c r="A7" t="s" s="4">
        <v>131</v>
      </c>
      <c r="B7" t="n" s="5">
        <v>-339</v>
      </c>
      <c r="C7" t="n" s="5">
        <v>-478</v>
      </c>
    </row>
    <row r="8" spans="1:3">
      <c r="A8" t="s" s="4">
        <v>118</v>
      </c>
      <c r="B8" t="n" s="5">
        <v>297</v>
      </c>
      <c r="C8" t="n" s="5">
        <v>175</v>
      </c>
    </row>
    <row r="9" spans="1:3">
      <c r="A9" t="s" s="4">
        <v>132</v>
      </c>
      <c r="B9" t="n" s="5">
        <v>23219</v>
      </c>
    </row>
    <row r="10" spans="1:3">
      <c r="A10" t="s" s="4">
        <v>133</v>
      </c>
      <c r="B10" t="n" s="5">
        <v>-64012</v>
      </c>
      <c r="C10" t="n" s="5">
        <v>-2882</v>
      </c>
    </row>
    <row r="11" spans="1:3">
      <c r="A11" t="s" s="3">
        <v>134</v>
      </c>
    </row>
    <row r="12" spans="1:3">
      <c r="A12" t="s" s="4">
        <v>33</v>
      </c>
      <c r="B12" t="n" s="5">
        <v>3332</v>
      </c>
      <c r="C12" t="n" s="5">
        <v>-78</v>
      </c>
    </row>
    <row r="13" spans="1:3">
      <c r="A13" t="s" s="4">
        <v>39</v>
      </c>
      <c r="B13" t="n" s="5">
        <v>2302</v>
      </c>
      <c r="C13" t="n" s="5">
        <v>2415</v>
      </c>
    </row>
    <row r="14" spans="1:3">
      <c r="A14" t="s" s="4">
        <v>40</v>
      </c>
      <c r="B14" t="n" s="5">
        <v>379</v>
      </c>
      <c r="C14" t="n" s="5">
        <v>-33</v>
      </c>
    </row>
    <row r="15" spans="1:3">
      <c r="A15" t="s" s="4">
        <v>42</v>
      </c>
      <c r="B15" t="n" s="5">
        <v>-2421</v>
      </c>
      <c r="C15" t="n" s="5">
        <v>-35</v>
      </c>
    </row>
    <row r="16" spans="1:3">
      <c r="A16" t="s" s="4">
        <v>135</v>
      </c>
      <c r="B16" t="n" s="5">
        <v>4967</v>
      </c>
      <c r="C16" t="n" s="5">
        <v>10497</v>
      </c>
    </row>
    <row r="17" spans="1:3">
      <c r="A17" t="s" s="3">
        <v>136</v>
      </c>
    </row>
    <row r="18" spans="1:3">
      <c r="A18" t="s" s="4">
        <v>137</v>
      </c>
      <c r="B18" t="n" s="5">
        <v>-24746</v>
      </c>
      <c r="C18" t="n" s="5">
        <v>-178158</v>
      </c>
    </row>
    <row r="19" spans="1:3">
      <c r="A19" t="s" s="4">
        <v>138</v>
      </c>
      <c r="B19" t="n" s="5">
        <v>-137094</v>
      </c>
    </row>
    <row r="20" spans="1:3">
      <c r="A20" t="s" s="4">
        <v>139</v>
      </c>
      <c r="B20" t="n" s="5">
        <v>-5641</v>
      </c>
      <c r="C20" t="n" s="5">
        <v>-2522</v>
      </c>
    </row>
    <row r="21" spans="1:3">
      <c r="A21" t="s" s="4">
        <v>140</v>
      </c>
      <c r="B21" t="n" s="5">
        <v>-2124</v>
      </c>
      <c r="C21" t="n" s="5">
        <v>-3427</v>
      </c>
    </row>
    <row r="22" spans="1:3">
      <c r="A22" t="s" s="4">
        <v>141</v>
      </c>
      <c r="B22" t="n" s="5">
        <v>-169605</v>
      </c>
      <c r="C22" t="n" s="5">
        <v>-184107</v>
      </c>
    </row>
    <row r="23" spans="1:3">
      <c r="A23" t="s" s="3">
        <v>142</v>
      </c>
    </row>
    <row r="24" spans="1:3">
      <c r="A24" t="s" s="4">
        <v>143</v>
      </c>
      <c r="B24" t="n" s="5">
        <v>488725</v>
      </c>
      <c r="C24" t="n" s="5">
        <v>100917</v>
      </c>
    </row>
    <row r="25" spans="1:3">
      <c r="A25" t="s" s="4">
        <v>144</v>
      </c>
      <c r="B25" t="n" s="5">
        <v>-272295</v>
      </c>
      <c r="C25" t="n" s="5">
        <v>-20618</v>
      </c>
    </row>
    <row r="26" spans="1:3">
      <c r="A26" t="s" s="4">
        <v>145</v>
      </c>
      <c r="B26" t="n" s="5">
        <v>-190</v>
      </c>
      <c r="C26" t="n" s="5">
        <v>134881</v>
      </c>
    </row>
    <row r="27" spans="1:3">
      <c r="A27" t="s" s="4">
        <v>132</v>
      </c>
      <c r="B27" t="n" s="5">
        <v>-23219</v>
      </c>
    </row>
    <row r="28" spans="1:3">
      <c r="A28" t="s" s="4">
        <v>146</v>
      </c>
      <c r="B28" t="n" s="5">
        <v>-8356</v>
      </c>
      <c r="C28" t="n" s="5">
        <v>-75</v>
      </c>
    </row>
    <row r="29" spans="1:3">
      <c r="A29" t="s" s="4">
        <v>147</v>
      </c>
      <c r="B29" t="n" s="5">
        <v>-17166</v>
      </c>
      <c r="C29" t="n" s="5">
        <v>-9981</v>
      </c>
    </row>
    <row r="30" spans="1:3">
      <c r="A30" t="s" s="4">
        <v>124</v>
      </c>
      <c r="B30" t="n" s="5">
        <v>-685</v>
      </c>
      <c r="C30" t="n" s="5">
        <v>-62</v>
      </c>
    </row>
    <row r="31" spans="1:3">
      <c r="A31" t="s" s="4">
        <v>148</v>
      </c>
      <c r="B31" t="n" s="5">
        <v>166814</v>
      </c>
      <c r="C31" t="n" s="5">
        <v>205062</v>
      </c>
    </row>
    <row r="32" spans="1:3">
      <c r="A32" t="s" s="4">
        <v>149</v>
      </c>
      <c r="B32" t="n" s="5">
        <v>2176</v>
      </c>
      <c r="C32" t="n" s="5">
        <v>31452</v>
      </c>
    </row>
    <row r="33" spans="1:3">
      <c r="A33" t="s" s="4">
        <v>150</v>
      </c>
      <c r="B33" t="n" s="5">
        <v>14763</v>
      </c>
      <c r="C33" t="n" s="5">
        <v>3334</v>
      </c>
    </row>
    <row r="34" spans="1:3">
      <c r="A34" t="s" s="4">
        <v>151</v>
      </c>
      <c r="B34" t="n" s="5">
        <v>16939</v>
      </c>
      <c r="C34" t="n" s="5">
        <v>34786</v>
      </c>
    </row>
    <row r="35" spans="1:3">
      <c r="A35" t="s" s="3">
        <v>152</v>
      </c>
    </row>
    <row r="36" spans="1:3">
      <c r="A36" t="s" s="4">
        <v>153</v>
      </c>
      <c r="B36" t="n" s="5">
        <v>13354</v>
      </c>
      <c r="C36" t="n" s="5">
        <v>6022</v>
      </c>
    </row>
    <row r="37" spans="1:3">
      <c r="A37" t="s" s="4">
        <v>154</v>
      </c>
      <c r="B37" t="n" s="5">
        <v>493</v>
      </c>
    </row>
    <row r="38" spans="1:3">
      <c r="A38" t="s" s="4">
        <v>155</v>
      </c>
      <c r="B38" t="n" s="7">
        <v>121885</v>
      </c>
      <c r="C38" t="n" s="7">
        <v>669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9</v>
      </c>
      <c r="B1" t="s" s="2">
        <v>1</v>
      </c>
    </row>
    <row r="2" spans="1:2">
      <c r="B2" t="s" s="2">
        <v>2</v>
      </c>
    </row>
    <row r="3" spans="1:2">
      <c r="A3" t="s" s="3">
        <v>157</v>
      </c>
    </row>
    <row r="4" spans="1:2">
      <c r="A4" t="s" s="4">
        <v>159</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 of Cash </vt:lpstr>
      <vt:lpstr>Organization</vt:lpstr>
      <vt:lpstr>Summary of Significant Accounti</vt:lpstr>
      <vt:lpstr>TSRE Merger</vt:lpstr>
      <vt:lpstr>Investments in Real Estate</vt:lpstr>
      <vt:lpstr>Mortgage Indebtedness</vt:lpstr>
      <vt:lpstr>Stockholder Equity and NonContr</vt:lpstr>
      <vt:lpstr>Equity Compensation Plans</vt:lpstr>
      <vt:lpstr>Related Party Transactions and </vt:lpstr>
      <vt:lpstr>Earnings (Loss) Per Share</vt:lpstr>
      <vt:lpstr>Commitments and Contingencies</vt:lpstr>
      <vt:lpstr>Summary of Significant Accoun18</vt:lpstr>
      <vt:lpstr>TSRE Merger (Tables)</vt:lpstr>
      <vt:lpstr>Investments in Real Estate (Tab</vt:lpstr>
      <vt:lpstr>Mortgage Indebtedness (Tables)</vt:lpstr>
      <vt:lpstr>Stockholder Equity and NonCon22</vt:lpstr>
      <vt:lpstr>Earnings (Loss) Per Share (Tabl</vt:lpstr>
      <vt:lpstr>Organization - Additional Infor</vt:lpstr>
      <vt:lpstr>Summary of Significant Accoun25</vt:lpstr>
      <vt:lpstr>Schedule of Preliminary Fair Va</vt:lpstr>
      <vt:lpstr>Schedule of Fair Value of Consi</vt:lpstr>
      <vt:lpstr>TSRE Merger - Additional Inform</vt:lpstr>
      <vt:lpstr>Investments in Real Estate - Ad</vt:lpstr>
      <vt:lpstr>Summary of Investments in Real </vt:lpstr>
      <vt:lpstr>Summary of Investments in Rea31</vt:lpstr>
      <vt:lpstr>Summary of Aggregate Fair Value</vt:lpstr>
      <vt:lpstr>Schedule of Revenue and Net Inc</vt:lpstr>
      <vt:lpstr>Pro Forma of Financial Informat</vt:lpstr>
      <vt:lpstr>Summary of Information Concerni</vt:lpstr>
      <vt:lpstr>Mortgage Indebtedness - Additio</vt:lpstr>
      <vt:lpstr>Maturity of Indebtedness (Detai</vt:lpstr>
      <vt:lpstr>Shareholder Equity and Non-Cont</vt:lpstr>
      <vt:lpstr>Dividends Declared (Detail)</vt:lpstr>
      <vt:lpstr>Equity Compensation Plans - Add</vt:lpstr>
      <vt:lpstr>Related Party Transactions an41</vt:lpstr>
      <vt:lpstr>Reconciliation of Basic and Dil</vt:lpstr>
      <vt:lpstr>Earning (Loss) Per Share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7:58Z</dcterms:created>
  <dcterms:modified xmlns:dcterms="http://purl.org/dc/terms/" xmlns:xsi="http://www.w3.org/2001/XMLSchema-instance" xsi:type="dcterms:W3CDTF">2015-11-09T17:37:58Z</dcterms:modified>
  <dc:title xmlns:dc="http://purl.org/dc/elements/1.1/">Untitled</dc:title>
  <dc:description xmlns:dc="http://purl.org/dc/elements/1.1/"/>
  <dc:subject xmlns:dc="http://purl.org/dc/elements/1.1/"/>
  <cp:keywords/>
  <cp:category/>
</cp:coreProperties>
</file>